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Variable Interest Entities"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s in Unconsolidated V"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Basis of Preparation (Policies)" sheetId="26" state="visible" r:id="rId26"/>
    <sheet xmlns:r="http://schemas.openxmlformats.org/officeDocument/2006/relationships" name="Equity (Tables)"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Variable Interest Entities (Tab" sheetId="30" state="visible" r:id="rId30"/>
    <sheet xmlns:r="http://schemas.openxmlformats.org/officeDocument/2006/relationships" name="Investments in Unconsolidated31" sheetId="31" state="visible" r:id="rId31"/>
    <sheet xmlns:r="http://schemas.openxmlformats.org/officeDocument/2006/relationships" name="Debt Obligations (Tables)" sheetId="32" state="visible" r:id="rId32"/>
    <sheet xmlns:r="http://schemas.openxmlformats.org/officeDocument/2006/relationships" name="Fair Value of Financial Instr33" sheetId="33" state="visible" r:id="rId33"/>
    <sheet xmlns:r="http://schemas.openxmlformats.org/officeDocument/2006/relationships" name="Derivative Financial Instrume34" sheetId="34" state="visible" r:id="rId34"/>
    <sheet xmlns:r="http://schemas.openxmlformats.org/officeDocument/2006/relationships" name="Organization and Background - N" sheetId="35" state="visible" r:id="rId35"/>
    <sheet xmlns:r="http://schemas.openxmlformats.org/officeDocument/2006/relationships" name="Equity - Narrative (Details)" sheetId="36" state="visible" r:id="rId36"/>
    <sheet xmlns:r="http://schemas.openxmlformats.org/officeDocument/2006/relationships" name="Equity - Schedule of Computatio" sheetId="37" state="visible" r:id="rId37"/>
    <sheet xmlns:r="http://schemas.openxmlformats.org/officeDocument/2006/relationships" name="Real Estate Properties - Narrat" sheetId="38" state="visible" r:id="rId38"/>
    <sheet xmlns:r="http://schemas.openxmlformats.org/officeDocument/2006/relationships" name="Real Estate Properties - Schedu" sheetId="39" state="visible" r:id="rId39"/>
    <sheet xmlns:r="http://schemas.openxmlformats.org/officeDocument/2006/relationships" name="Real Estate Properties - Summar" sheetId="40" state="visible" r:id="rId40"/>
    <sheet xmlns:r="http://schemas.openxmlformats.org/officeDocument/2006/relationships" name="Real Estate Properties - Purcha" sheetId="41" state="visible" r:id="rId41"/>
    <sheet xmlns:r="http://schemas.openxmlformats.org/officeDocument/2006/relationships" name="Acquisitions and Dispositions -"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Variable Interest Entities (Det" sheetId="45" state="visible" r:id="rId45"/>
    <sheet xmlns:r="http://schemas.openxmlformats.org/officeDocument/2006/relationships" name="Real Estate Property Held For46" sheetId="46" state="visible" r:id="rId46"/>
    <sheet xmlns:r="http://schemas.openxmlformats.org/officeDocument/2006/relationships" name="Investments in Unconsolidated47" sheetId="47" state="visible" r:id="rId47"/>
    <sheet xmlns:r="http://schemas.openxmlformats.org/officeDocument/2006/relationships" name="Debt Obligations - Schedule of " sheetId="48" state="visible" r:id="rId48"/>
    <sheet xmlns:r="http://schemas.openxmlformats.org/officeDocument/2006/relationships" name="Debt Obligations - Mortgage Pay" sheetId="49" state="visible" r:id="rId49"/>
    <sheet xmlns:r="http://schemas.openxmlformats.org/officeDocument/2006/relationships" name="Debt Obligations - Construction" sheetId="50" state="visible" r:id="rId50"/>
    <sheet xmlns:r="http://schemas.openxmlformats.org/officeDocument/2006/relationships" name="Debt Obligations - Junior Subor" sheetId="51" state="visible" r:id="rId51"/>
    <sheet xmlns:r="http://schemas.openxmlformats.org/officeDocument/2006/relationships" name="Related Party Transactions - Na"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Derivative Financial Instrume55" sheetId="55" state="visible" r:id="rId55"/>
  </sheets>
  <definedNames/>
  <calcPr calcId="124519" fullCalcOnLoad="1"/>
</workbook>
</file>

<file path=xl/sharedStrings.xml><?xml version="1.0" encoding="utf-8"?>
<sst xmlns="http://schemas.openxmlformats.org/spreadsheetml/2006/main" uniqueCount="552">
  <si>
    <t>Document and Entity Information - shares</t>
  </si>
  <si>
    <t>9 Months Ended</t>
  </si>
  <si>
    <t>Jun. 30, 2018</t>
  </si>
  <si>
    <t>Aug. 02, 2018</t>
  </si>
  <si>
    <t>Document and Entity Information</t>
  </si>
  <si>
    <t>Entity Registrant Name</t>
  </si>
  <si>
    <t>BRT APARTMENTS CORP.</t>
  </si>
  <si>
    <t>Entity Central Index Key</t>
  </si>
  <si>
    <t>Current Fiscal Year End Date</t>
  </si>
  <si>
    <t>--09-30</t>
  </si>
  <si>
    <t>Entity Filer Category</t>
  </si>
  <si>
    <t>Accelerated Filer</t>
  </si>
  <si>
    <t>Document Type</t>
  </si>
  <si>
    <t>10-Q</t>
  </si>
  <si>
    <t>Document Period End Date</t>
  </si>
  <si>
    <t>Jun. 30,
		2018</t>
  </si>
  <si>
    <t>Document Fiscal Year Focus</t>
  </si>
  <si>
    <t>Document Fiscal Period Focus</t>
  </si>
  <si>
    <t>Q3</t>
  </si>
  <si>
    <t>Amendment Flag</t>
  </si>
  <si>
    <t>false</t>
  </si>
  <si>
    <t>Entity Common Stock, Shares Outstanding (in shares)</t>
  </si>
  <si>
    <t>CONSOLIDATED BALANCE SHEETS - USD ($) $ in Thousands</t>
  </si>
  <si>
    <t>Sep. 30, 2017</t>
  </si>
  <si>
    <t>ASSETS</t>
  </si>
  <si>
    <t>Real estate properties, net of accumulated depreciation and amortization of $77,692 and $64,290</t>
  </si>
  <si>
    <t>Real estate loan</t>
  </si>
  <si>
    <t>Cash and cash equivalents</t>
  </si>
  <si>
    <t>Restricted cash</t>
  </si>
  <si>
    <t>Deposits and escrows</t>
  </si>
  <si>
    <t>Investments in unconsolidated joint ventures</t>
  </si>
  <si>
    <t>Other assets</t>
  </si>
  <si>
    <t>Real estate property held for sale</t>
  </si>
  <si>
    <t>Total Assets</t>
  </si>
  <si>
    <t>[1]</t>
  </si>
  <si>
    <t>Liabilities:</t>
  </si>
  <si>
    <t>Mortgages payable, net of deferred costs of $6,673 and $6,345</t>
  </si>
  <si>
    <t>Junior subordinated notes, net of deferred costs of $367 and $382</t>
  </si>
  <si>
    <t>Accounts payable and accrued liabilities</t>
  </si>
  <si>
    <t>Total Liabilities</t>
  </si>
  <si>
    <t>Commitments and contingencies</t>
  </si>
  <si>
    <t xml:space="preserve"> </t>
  </si>
  <si>
    <t>BRT Apartments Corp. stockholders' equity:</t>
  </si>
  <si>
    <t>Preferred shares $.01 par value 2,000 shares authorized, none outstanding</t>
  </si>
  <si>
    <t>Common stock, $.01 par value, 300,000 shares authorized;</t>
  </si>
  <si>
    <t>14,410 and 13,333 shares outstanding</t>
  </si>
  <si>
    <t>Additional paid-in capital</t>
  </si>
  <si>
    <t>Accumulated other comprehensive income</t>
  </si>
  <si>
    <t>Accumulated deficit</t>
  </si>
  <si>
    <t>Total BRT Apartments Corp. stockholders’ equity</t>
  </si>
  <si>
    <t>Non-controlling interests</t>
  </si>
  <si>
    <t>Total Equity</t>
  </si>
  <si>
    <t>Total Liabilities and Equity</t>
  </si>
  <si>
    <t>The Company's consolidated balance sheets include the assets and liabilities of consolidated variable interest entities (VIEs).  See note 6.  The consolidated balance sheets include the following amounts related to the Company's VIEs as of June 30, 2018 and September 30, 2017, respectively: $655,889 and $707,546 of real estate properties, $7,041 and $8,626 of cash and cash equivalents, $9,916 and $13,873 of deposits and escrows, $6,629 and $8,148 of other assets, $0 and $8,969 of real estate properties held for sale, $500,912 and $558,568 of mortgages payable and $10,893 and $14,419 of accounts payable and accrued liabilities.</t>
  </si>
  <si>
    <t>CONSOLIDATED BALANCE SHEETS (Parenthetical) - USD ($) $ in Thousands</t>
  </si>
  <si>
    <t>Debt Instrument [Line Items]</t>
  </si>
  <si>
    <t>Real estate properties, net of accumulated depreciation</t>
  </si>
  <si>
    <t>Mortgage payable and junior subordinated notes, deferred costs</t>
  </si>
  <si>
    <t>Preferred shares, par value (in dollars per share)</t>
  </si>
  <si>
    <t>Preferred shares, authorized (in shares)</t>
  </si>
  <si>
    <t>Preferred shares, outstanding (in shares)</t>
  </si>
  <si>
    <t>Common stock, par value (in dollars per share)</t>
  </si>
  <si>
    <t>Common stock, authorized (in shares)</t>
  </si>
  <si>
    <t>Common stock, outstanding (in shares)</t>
  </si>
  <si>
    <t>Real estate properties, net</t>
  </si>
  <si>
    <t>Mortgages payable</t>
  </si>
  <si>
    <t>Junior subordinated notes</t>
  </si>
  <si>
    <t>Variable interest entity</t>
  </si>
  <si>
    <t>Variable interest entity | Mortgages payable</t>
  </si>
  <si>
    <t>CONSOLIDATED STATEMENTS OF OPERATIONS - USD ($) $ in Thousands</t>
  </si>
  <si>
    <t>3 Months Ended</t>
  </si>
  <si>
    <t>Jun. 30, 2017</t>
  </si>
  <si>
    <t>Revenues:</t>
  </si>
  <si>
    <t>Rental and other revenues from real estate properties</t>
  </si>
  <si>
    <t>Other income</t>
  </si>
  <si>
    <t>Total revenues</t>
  </si>
  <si>
    <t>Expenses:</t>
  </si>
  <si>
    <t>Real estate operating expenses - including $851 and $696 to related parties for the three months ended and $2,472 and $1,948 for the nine months ended</t>
  </si>
  <si>
    <t>Interest expense</t>
  </si>
  <si>
    <t>General and administrative - including $160 and $84 to related parties for the three months ended and $389 and $266 for the nine months ended</t>
  </si>
  <si>
    <t>Depreciation</t>
  </si>
  <si>
    <t>Total expenses</t>
  </si>
  <si>
    <t>Total revenue less total expenses</t>
  </si>
  <si>
    <t>Equity in loss of unconsolidated joint ventures</t>
  </si>
  <si>
    <t>Gain on sale of real estate</t>
  </si>
  <si>
    <t>Gain on insurance recovery</t>
  </si>
  <si>
    <t>Loss on extinguishment of debt</t>
  </si>
  <si>
    <t>(Loss) income from continuing operations</t>
  </si>
  <si>
    <t>Income tax provision (benefit)</t>
  </si>
  <si>
    <t>Net loss (income) from continuing operations, net of taxes</t>
  </si>
  <si>
    <t>Net loss (income) attributable to non-controlling interests</t>
  </si>
  <si>
    <t>Net (loss) income attributable to common stockholders</t>
  </si>
  <si>
    <t>Weighted average number of shares of common stock outstanding:</t>
  </si>
  <si>
    <t>Basic (in shares)</t>
  </si>
  <si>
    <t>Diluted (in shares)</t>
  </si>
  <si>
    <t>Per share amounts attributable to common stockholders:</t>
  </si>
  <si>
    <t>Basic earnings (in dollars per share)</t>
  </si>
  <si>
    <t>Diluted earnings (in dollars per share)</t>
  </si>
  <si>
    <t>CONSOLIDATED STATEMENTS OF OPERATIONS (Parenthetical) - USD ($) $ in Thousands</t>
  </si>
  <si>
    <t>Income Statement [Abstract]</t>
  </si>
  <si>
    <t>Related party - real estate operating expenses</t>
  </si>
  <si>
    <t>Related party - general and administrative</t>
  </si>
  <si>
    <t>CONSOLIDATED STATEMENTS OF COMPREHENSIVE (LOSS) INCOME - USD ($) $ in Thousands</t>
  </si>
  <si>
    <t>Statement of Comprehensive Income [Abstract]</t>
  </si>
  <si>
    <t>Net (loss) income</t>
  </si>
  <si>
    <t>Other comprehensive income:</t>
  </si>
  <si>
    <t>Unrealized gain (loss) on derivative instruments</t>
  </si>
  <si>
    <t>Other comprehensive income (loss)</t>
  </si>
  <si>
    <t>Comprehensive income</t>
  </si>
  <si>
    <t>Comprehensive loss (income) attributable to non-controlling interests</t>
  </si>
  <si>
    <t>Comprehensive (loss) income attributable to common stockholders</t>
  </si>
  <si>
    <t>CONSOLIDATED STATEMENT OF EQUITY - 9 months ended Jun. 30, 2018 - USD ($) $ in Thousands</t>
  </si>
  <si>
    <t>Total</t>
  </si>
  <si>
    <t>Common Stock</t>
  </si>
  <si>
    <t>AdditionalPaid-In Capital</t>
  </si>
  <si>
    <t>AccumulatedOther Comprehensive (Loss) Income</t>
  </si>
  <si>
    <t>Accumulated Deficit</t>
  </si>
  <si>
    <t>Non- Controlling Interest</t>
  </si>
  <si>
    <t>Beginning balance at Sep. 30, 2017</t>
  </si>
  <si>
    <t>Increase (Decrease) in Stockholders' Equity [Roll Forward]</t>
  </si>
  <si>
    <t>Distributions - common stock - $0.58 per share</t>
  </si>
  <si>
    <t>Restricted stock vesting</t>
  </si>
  <si>
    <t>Compensation expense - restricted stock and restricted stock units</t>
  </si>
  <si>
    <t>Contributions from non-controlling interests</t>
  </si>
  <si>
    <t>Consolidation of investment in limited partnership</t>
  </si>
  <si>
    <t>Distributions to non-controlling interests</t>
  </si>
  <si>
    <t>Purchase of non-controlling interest</t>
  </si>
  <si>
    <t>Shares issued through equity offering program, net</t>
  </si>
  <si>
    <t>Net income</t>
  </si>
  <si>
    <t>Other comprehensive income</t>
  </si>
  <si>
    <t>Ending balance at Jun. 30, 2018</t>
  </si>
  <si>
    <t>CONSOLIDATED STATEMENT OF EQUITY (Parenthetical)</t>
  </si>
  <si>
    <t>Jun. 30, 2018$ / shares</t>
  </si>
  <si>
    <t>Statement of Stockholders' Equity [Abstract]</t>
  </si>
  <si>
    <t>Dividends paid (in dollars per share)</t>
  </si>
  <si>
    <t>CONSOLIDATED STATEMENT OF CASH FLOWS - USD ($) $ in Thousands</t>
  </si>
  <si>
    <t>Cash flows from operating activities:</t>
  </si>
  <si>
    <t>Adjustments to reconcile net income to net cash provided by operating activities:</t>
  </si>
  <si>
    <t>Amortization of deferred borrowing fees</t>
  </si>
  <si>
    <t>Amortization of restricted stock and restricted stock units</t>
  </si>
  <si>
    <t>Increases and decreases from changes in other assets and liabilities:</t>
  </si>
  <si>
    <t>Decrease in interest receivable</t>
  </si>
  <si>
    <t>Decrease (increase) in deposits and escrows</t>
  </si>
  <si>
    <t>Decrease in other assets</t>
  </si>
  <si>
    <t>Decrease in accounts payable and accrued liabilities</t>
  </si>
  <si>
    <t>Net cash provided by operating activities</t>
  </si>
  <si>
    <t>Cash flows from investing activities:</t>
  </si>
  <si>
    <t>Collections from real estate loan</t>
  </si>
  <si>
    <t>Additions to real estate properties</t>
  </si>
  <si>
    <t>Net costs capitalized to real estate properties</t>
  </si>
  <si>
    <t>(Increase) decrease in restricted cash</t>
  </si>
  <si>
    <t>Investment in limited partnership</t>
  </si>
  <si>
    <t>Payments to Acquire Additional Interest in Subsidiaries</t>
  </si>
  <si>
    <t>Payments For (Proceeds From) Consolidation Of Investment In Limited Partnership</t>
  </si>
  <si>
    <t>Net proceeds from the sale of real estate properties</t>
  </si>
  <si>
    <t>Distributions from unconsolidated joint ventures</t>
  </si>
  <si>
    <t>Contributions to unconsolidated joint ventures</t>
  </si>
  <si>
    <t>Net cash (used in) provided by investing activities</t>
  </si>
  <si>
    <t>Cash flows from financing activities:</t>
  </si>
  <si>
    <t>Proceeds from mortgages payable</t>
  </si>
  <si>
    <t>Mortgage payoffs</t>
  </si>
  <si>
    <t>Mortgage principal payments</t>
  </si>
  <si>
    <t>Increase in deferred financing costs</t>
  </si>
  <si>
    <t>Dividends paid</t>
  </si>
  <si>
    <t>Proceeds from the sale of common stock</t>
  </si>
  <si>
    <t>Repurchase of shares of beneficial interest/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capitalized interest of $27 and $249, respectively</t>
  </si>
  <si>
    <t>Taxes paid</t>
  </si>
  <si>
    <t>Acquisition of real estate through assumption of debt</t>
  </si>
  <si>
    <t>Real estate properties reclassified to assets held for sale</t>
  </si>
  <si>
    <t>Partnership Interest</t>
  </si>
  <si>
    <t>Consolidation of investment in limited partnership:</t>
  </si>
  <si>
    <t>Increase in real estate assets</t>
  </si>
  <si>
    <t>Increase in deposits and escrows</t>
  </si>
  <si>
    <t>Increase in other assets</t>
  </si>
  <si>
    <t>Increase in mortgage payable</t>
  </si>
  <si>
    <t>Increase in non controlling interest</t>
  </si>
  <si>
    <t>CONSOLIDATED STATEMENT OF CASH FLOWS (Parenthetical) - USD ($) $ in Thousands</t>
  </si>
  <si>
    <t>Statement of Cash Flows [Abstract]</t>
  </si>
  <si>
    <t>Capitalized interest</t>
  </si>
  <si>
    <t>Organization and Background</t>
  </si>
  <si>
    <t>Organization, Consolidation and Presentation of Financial Statements [Abstract]</t>
  </si>
  <si>
    <t>Organization and Background BRT Apartments Corp. (the "Company"), a Maryland corporation, owns, operates and develop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June 30, 2018, the Company owns: (a) 36 multi-family properties with 10,121 units (including 402 units at a property under development), located in 11 states with a carrying value of $1,044,063,000; and (b) interests in three unconsolidated multi-family joint ventures with a carrying value of $20,328,000.</t>
  </si>
  <si>
    <t>Basis of Preparation</t>
  </si>
  <si>
    <t>Basis of Preparation The accompanying interim unaudited consolidated financial statements as of June 30, 2018, and for the three and nine months ended June 30, 2018 and 2017, reflect all normal recurring adjustments which, in the opinion of management, are necessary for a fair presentation of the results for such interim periods. The results of operations for the three and nine months ended June 30, 2018 and 2017, are not necessarily indicative of the results for the full year. The consolidated balance sheet as of September 30, 2017,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a VIEs but are consolidated because the Company has controll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si>
  <si>
    <t>Equity</t>
  </si>
  <si>
    <t>Equity [Abstract]</t>
  </si>
  <si>
    <t>Equity Equity Distribution Agreements In January 2018, the Company entered into equity distribution agreements, which were amended in May 2018, with three sales agents to sell up to an aggregate of $30,000,000 of its common stock from time-to-time in an at-the-market offering. During the quarter ended June 30, 2018, the Company sold 835,374 shares of common stock for net proceeds of $10,525,000, after giving effect to related fees and commissions of $218,000. Since the commencement of the at-the-market offering program through June 30, 2018, we sold 948,940 shares for an aggregate sales price of $12,237,000. From July 1, 2018 through August 2, 2018, the Company sold 558,777 shares of common stock for net proceeds of $7,437,000, after giving effect to related fees and commissions of $154,000. Common Stock Dividend Distribution The Company declared a quarterly cash distribution of $0.20 per share, payable on July 6, 2018, to stockholders of record on June 25, 2018. Stock Based Compensation The Company's Amended and Restated 2018 Incentive Plan (the "2018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and certain performance based awards. Restricted Stock Units In June 2016, the Company issued restricted stock units (the "Units") to acquire up to 450,000 shares of common stock pursuant to the 2016 Amended and Restated Incentive Plan (the "2016 Incentive Plan") .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and 200,000 of these shares have been included in the diluted earnings per share as the market conditions with respect to such units had been met at June 30, 2018. Expense is recognized over the five year vesting period on the Units which the Company expects to vest. For the three months ended June 30, 2018 and 2017, the Company recorded $73,000 and $110,000 , respectively, and for the nine months ended June 30, 2018 and 2017 , the Company recorded $219,000 and $329,000, respectively, of compensation expense related to the amortization of unearned compensation with respect to the Units. At June 30, 2018, and September 30, 2017, $797,000 and $1,015,000 of compensation expense, respectively, had been deferred and will be charged to expense over the remaining vesting period. Restricted Stock In March 2018, the Company granted 144,797 shares of restricted stock pursuant to the 2018 Incentive Plan. As of June 30, 2018 , an aggregate of 706,097 shares of unvested restricted stock are outstanding pursuant to the 2018 Incentive Plan, 2016 Incentive Plan and 2012 Incentive Plan. No additional awards may be granted under the 2016 Incentive Plan and 2012 Incentive Plan. The shares of restricted stock vest five For the three months ended June 30, 2018 and 2017, the Company recorded $287,000 and $243,000, respectively, and for the nine months ended June 30, 2018 and 2017, the Company recorded $754,000 and $733,000, respectively, of compensation expense related to the amortization of unearned compensation with respect to the restricted stock awards. At June 30, 2018 and September 30, 2017 , $3,313,000 and $2,356,000 has been deferred as unearned compensation and will be charged to expense over the remaining vesting periods of these restricted stock awards. The weighted average remaining vesting period of these shares of restricted stock is 2.6 years. Stock Buyback On September 5, 2017, the Board of Directors approved a repurchase plan authorizing the Company, effective as of October 1, 2017, to repurchase up to $5,000,000 of shares of common stock through September 30, 2019. No shares have been repurchased pursuant to this plan. Per Share Data Basic earnings per share is determined by dividing net income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For the nine months ended June 30, 2018 , the Company included 133,333 shares of common stock underlying the Units in the calculation of diluted earning per share as a market criteria, with respect to the units, has been met at June 30, 2018 . The following table sets forth the computation of basic and diluted earnings per share (dollars in thousands, except share amounts): Three Months Ended June 30, Nine Months Ended June 30, 2018 2017 2018 2017 Numerator for basic and diluted (loss) earnings per share attributable to common stockholders: Net (loss) income attributable to common stockholders $ (4,689) $ (3,402) 26,884 8,139 Denominator: Denominator for basic (loss) earnings per share—weighted average number of shares 14,411,940 14,035,074 14,224,680 13,983,495 Effect of diluted securities (a) — — 133,333 — Denominator for diluted (loss) earnings per share—adjusted weighted average number of shares and assumed conversions 14,411,940 14,035,074 14,358,013 13,983,495 Basic (loss) earnings per share $ (0.33) $ (0.24) $ 1.89 $ 0.58 Diluted (loss) earnings per share $ (0.33) $ (0.24) $ 1.87 $ 0.58 (a) For the three months ended June 30, 2018, no shares were included as their effect would have been anti-dilutive.</t>
  </si>
  <si>
    <t>Real Estate Properties</t>
  </si>
  <si>
    <t>Real Estate [Abstract]</t>
  </si>
  <si>
    <t>Real Estate Properties Real estate properties (including properties held for sale) consist of the following (dollars in thousands): June 30, 2018 September 30, 2017 Land $ 167,477 $ 138,094 Building 929,305 808,366 Building improvements 35,394 31,411 Real estate properties 1,132,176 977,871 Accumulated depreciation (77,692) (66,621) Total real estate properties, net $ 1,054,484 $ 911,250 A summary of real estate properties owned (including properties held for sale) follows (dollars in thousands): September 30, 2017 Additions Capitalized Costs and Improvements Depreciation Sales June 30, 2018 Multi-family $ 890,300 $ 240,374 $ 11,629 $ (28,006) $ (104,396) $ 1,009,901 Multi-family development - West Nashville, TN 10,448 23,715 — — — 34,163 Land - Daytona, FL 8,021 — — — — 8,021 Shopping centers/Retail - Yonkers, NY 2,481 — — (82) — 2,399 Total real estate properties $ 911,250 $ 264,089 $ 11,629 $ (28,088) $ (104,396) $ 1,054,484 The following table summarizes the allocation of the purchase price of six properties purchased during the nine months ended June 30, 2018 (dollars in thousands): Purchase Price Allocation Land $ 44,040 Building and improvements 184,003 Acquisition-related intangible assets 5,355 Total consideration $ 233,398 The purchase price of properties acquired, inclusive of acquisition costs, were allocated to the acquired assets based on their estimated relative fair values on the acquisition dates. During the nine months ended June 30, 2018, there have been no changes made to the previously recorded purchase price allocations. As result of the damage caused by Hurricane Harvey in 2017, the Company reduced the carrying value of Retreat at Cinco Ranch, located in Katy, TX by $3,471,000 and, because the Company believed it was probable that it would recover such sum from its insurance coverage, recorded a receivable for the same amount. Through June 30, 2018 , the Company received $7,384,000 in insurance recoveries related to Hurricane Harvey, of which $3,227,000 is recorded as a gain on insurance recovery in the nine months ended June 30, 2018 and $686,000 has been recognized as rental income ( i.e., $98,000 in 2017 and $294,000 and $588,000 in the three and nine months ended June 30, 2018 ,</t>
  </si>
  <si>
    <t>Acquisitions and Dispositions</t>
  </si>
  <si>
    <t>Business Combinations [Abstract]</t>
  </si>
  <si>
    <t>Acquisitions and Dispositions Property Acquisitions The table below provides information regarding the Company's purchases of multi-family properties for the nine months ended June 30, 2018 (dollars in thousands): Location Purchase Date No. of Units Purchase Price Acquisition Mortgage Debt Initial BRT Equity Ownership Percentage Capitalized Acquisition Costs Madison, AL 12/7/2017 204 $ 18,420 $ 15,000 $ 4,456 80 % $ 247 Boerne, TX (a) 12/14/2017 120 12,000 9,200 3,780 80 % 244 Ocoee, FL 2/7/2018 522 71,347 53,060 12,370 50 % 1,047 Lawrenceville, GA 2/15/2018 586 77,229 54,447 15,179 50 % 767 Daytona, FL 4/30/2018 208 20,500 13,608 6,900 80 % 386 Grand Prairie, TX 5/17/2018 281 30,800 18,995 7,300 50 % 411 1,921 $ 230,296 $ 164,310 $ 49,985 $ 3,102 _________________________________ (a) Includes $500 for the acquisition of a land parcel adjacent to the property. In the quarter ended June 30, 2018 , the Company purchased its partner's 2.5% equity interest in Avalon Apartments, located in Pensacola, FL, for $250,000. The property is now wholly owned by the Company. The table below provides information regarding the Company's purchases of multi-family properties during the nine months ended June 30, 2017 (dollars in thousands): Location Purchase Date No. of Units Purchase Price Acquisition Mortgage Debt Initial BRT Equity Ownership Percentage Capitalized Acquisition Costs Fredricksburg, VA 11/4/2016 220 $ 38,490 $ 29,940 $ 8,720 80 % $ 643 St. Louis, MO 2/28/2017 128 27,000 20,000 6,001 75.5 % 423 St. Louis, MO 2/28/2017 53 8,000 6,200 2,002 75.5 % 134 Creve Coeur, MO 4/4/2017 174 39,600 29,000 9,408 78.0 % 569 West Nashville, TN 6/2/2017 402 5,228 — 4,800 58.0 % — Farmers Branch, TX 6/29/2017 509 85,698 55,200 16,200 50.0 % 992 1,486 $ 204,016 $ 140,340 $ 47,131 $ 2,761 Property Dispositions The following table is a summary of real estate properties disposed of by the Company during the nine months ended June 30, 2018 (dollars in thousands): Location Sale No. of Sales Price Gain on Sale Non-controlling partner portion of gain Melbourne, FL 10/25/2017 208 $ 22,250 $ 12,519 $ 2,504 Palm Beach Gardens, FL 2/25/2018 542 97,200 41,830 20,593 Valley, AL 2/23/2018 618 51,000 9,712 4,547 New York, NY 1/18/2018 1 470 439 — 1,369 $ 170,920 $ 64,500 $ 27,644 The following table is a summary of the real estate properties disposed of by the Company during the nine months ended June 30, 2017 (dollars in thousands): Location Sale No. of Sales Price Gain on Sale Non-controlling partner portion of gain Greenville, SC 10/19/2016 350 $ 68,000 $ 18,483 $ 9,329 Panama City, FL 10/26/2016 160 14,720 7,393 3,478 Atlanta, GA 11/21/2016 350 36,750 8,905 4,166 Hixson,TN 11/30/2016 156 10,775 608 152 New York, NY 12/21/2016 1 465 449 — 1,017 $ 130,710 $ 35,838 $ 17,125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and nine months ended June 30, 2018 and 2017, no impairment charges were recorded.</t>
  </si>
  <si>
    <t>Variable Interest Entities</t>
  </si>
  <si>
    <t xml:space="preserve">Variable Interest Entities The Company conducts a large portion of its business with joint venture partners. Many of the Company's consolidated joint ventures that own properties were determined to be VIEs because the voting rights of some equity partners are not proportional to their obligations to absorb the expected loses of the entity and their rights to receive expected residual returns. It was determined that the Company is the primary beneficiary of these joint venture because it has a controlling financial interest in that it has the power to direct the activities of the VIE that most significantly impacts the entity's economic performance and it has the obligation to absorb losses of the entity and the right to receive benefits from the entity that could potentially be significant to the VIE. The following is a summary of the carrying amounts with respect to the consolidated VIEs and their classification on the Company's consolidated balance sheets (amounts in thousands): June 30, 2018 September 30, 2017 ASSETS Real estate properties, net of accumulated depreciation of $53,918 and $52,873 $ 655,889 $ 707,546 Cash and cash equivalents 7,041 8,626 Deposits and escrows 9,916 13,873 Other assets 6,629 8,148 Real estate properties held for sale — 8,969 Total Assets $ 679,475 $ 747,162 LIABILITIES Mortgages payable, net of deferred costs of $4,200 and $5,170 $ 500,912 $ 558,568 Accounts payable and accrued liabilities 10,893 14,419 Total Liabilities $ 511,805 $ 572,987 </t>
  </si>
  <si>
    <t>Real Estate Property Held For Sale</t>
  </si>
  <si>
    <t>Real Estate Property Held For SaleAt September 30, 2017, Waverly Place Apartments, Melbourne, FL, with a book value of $8,969,000, was held for sale.  This property was sold on October 25, 2017.  The Company did not have any properties that met the criteria for held-for-sale classification at June 30, 2018.</t>
  </si>
  <si>
    <t>Restricted Cash</t>
  </si>
  <si>
    <t>Cash and Cash Equivalents [Abstract]</t>
  </si>
  <si>
    <t>Restricted CashRestricted cash represents funds held for specific purposes and are therefore not generally available for general corporate purposes. The restricted cash reflected on the consolidated balance sheets represents funds that are held by or on behalf of the Company specifically for capital improvements at certain multi-family properties.</t>
  </si>
  <si>
    <t>Investments in Unconsolidated Ventures</t>
  </si>
  <si>
    <t>Equity Method Investments and Joint Ventures [Abstract]</t>
  </si>
  <si>
    <t xml:space="preserve">Investment in Unconsolidated Ventures The Company has interests in unconsolidated joint ventures that own multi-family properties. The table below provides information regarding these joint ventures at June 30, 2018 (dollars in thousands): Location Number of Units Carrying Value Mortgage Debt Percent Ownership Columbia, SC 374 $ 4,739 $ 40,584 32 % Columbia, SC (a) 339 8,665 28,422 46 % Forney, TX (b) 313 6,924 25,350 50 % Other investments N/A 214 N/A N/A 1,026 $ 20,542 $ 94,356 ________________________ (a) Reflects land purchased for a development project at which construction of 339 units is planned. Construction financing for this project of up to $47,426 has been secured. Such financing bears interest at 4.08% and matures in June 2020. (b) This interest is held through a tenancy-in-common. </t>
  </si>
  <si>
    <t>Debt Obligations</t>
  </si>
  <si>
    <t>Debt Disclosure [Abstract]</t>
  </si>
  <si>
    <t>Debt Obligations Debt obligations consist of the following (dollars in thousands): June 30, 2018 September 30, 2017 Mortgages payable $ 790,205 $ 704,171 Junior subordinated notes 37,400 37,400 Deferred mortgage costs (7,040) (6,727) Total debt obligations, net of deferred costs $ 820,565 $ 734,844 Mortgages Payable During the nine months ended June 30, 2018, the Company obtained the following mortgage debt in connection with the related property acquisitions (dollars in thousands): Location Closing Date Acquisition Mortgage Debt Interest Rate Interest only period Maturity Date Madison, AL 12/7/17 $ 15,000 4.08 % 60 months January 2028 Boerne, TX (a) 12/14/17 9,200 LIBOR+ 2.39% 36 months January 2028 Ocoee, FL 2/7/18 53,060 3.90 % 84 months January 2028 Lawrenceville, GA 2/15/18 54,447 3.97 % 120 months March 2028 Daytona Beach, FL 4/30/18 13,608 3.94 % 24 months May 2025 Grand Prairie, TX 5/17/18 18,995 4.37 % 60 months July 2028 $ 164,310 _____________________________ (a) The Company entered into an agreement related to this loan to cap LIBOR at 3.86%. See Note 13. The Company has construction loans financing two separate construction projects. Information regarding these loans at June 30, 2018 is set forth below (dollars in thousand): Location Closing Date Maximum Loan Amount Amount outstanding Interest Rate Maturity Date Extension Option N Charleston, SC (a) 10/13/2015 $ 30,265 $ 30,265 LIBOR + 1.70% 10/13/2019 1 year Nashville,TN 6/2/2017 47,426 8,679 LIBOR + 2.85% 6/2/2022 N/A $ 77,691 $ 38,944 _____________________ (a) This property has achieved 90% occupancy during the quarter ended June 30, 2018 and as of July 1, 2018 is considered stabilized. Junior Subordinated Notes At June 30, 2018, and September 30, 2017, the Company's junior subordinated notes had an outstanding principal balance of $37,400,000, before deferred financing costs of $367,000 and $382,000, respectively. At June 30, 2018, the interest rate on the outstanding balance is three month LIBOR + 2.00% or 4.36%. The junior subordinated notes require interest only payments through the maturity date of April 30, 2036, at which time repayment of the outstanding principal and unpaid interest become due. Interest expense for the three months ended June 30, 2018 and 2017, which includes amortization of deferred costs, was $386,000 and $300,000, respectively, and for the nine months ended June 30, 2018 and 2017, was $1,058,000 and $862,000, respectively.</t>
  </si>
  <si>
    <t>Related Party Transactions</t>
  </si>
  <si>
    <t>Related Party Transactions [Abstract]</t>
  </si>
  <si>
    <t>Related Party Transactions The Company has retained certain of its executive officers and Fredric H. Gould, a director, to provide, among other things, the following services: participating in the Company's multi-family property analysis and approval process (which includes service on the investment committee), providing investment advice, long-term planning and consulting with executives and employees with respect to other business matters, as required. The aggregate fees paid for these services in the three months ended June 30, 2018 and 2017 were $317,000 and $302,000, respectively, and for the nine months ended June 30, 2018 and 2017 were $936,000 and $891,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may also provide real estate brokerage and construction supervision services to these properties. These fees amounted to $6,000 and $9,000 for the three months ended June 30, 2018 and 2017, respectively, and for the nine months ended June 30, 2018 and 2017, were $25,000 and $25,000, respectively. The Company shares facilities, personnel and other resources with One Liberty Properties, Inc., Majestic Property, and Gould Investors L.P. Certain of our executive officers and/or directors also serve in management positions, and have ownership interests, in One Liberty, Majestic Property and/or Georgetown Partners Inc., the managing partner of Gould Investors L.P. The allocation of expenses for the facilities, personnel and other resources shared by the Company, One Liberty, Majestic Property and Gould Investors is computed in accordance with a shared services agreement by and among the Company and these entities and is included in general and administrative expense on the consolidated statements of operations. For the three months ended June 30, 2018 and 2017, net allocated general and administrative expenses reimbursed by the Company to Gould Investors L.P. pursuant to the shared services agreement aggregated $160,000 and $84,000, respectively, and for the nine months ended June 30, 2018 and 2017 were $388,000 and $266,000, respectively.</t>
  </si>
  <si>
    <t>Fair Value of Financial Instruments</t>
  </si>
  <si>
    <t>Fair Value Disclosures [Abstract]</t>
  </si>
  <si>
    <t xml:space="preserve">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June 30, 2018 and September 30, 2017, the estimated fair value of the notes is lower than their carrying value by approximately $12,608,000 and $15,705,000 based on a market interest rate of 7.33% and 6.37%, respectively. Mortgages payable: At June 30, 2018, the estimated fair value of the Company’s mortgages payable is lower than their carrying value by approximately $27,252,000, assuming market interest rates between 4.10% and 5.83% and at September 30, 2017, the estimated fair value of the Company's mortgages payable was lower than their carrying value by approximately $11,400,000 assuming market interest rates between 3.78% and 5.02%.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June 30, 2018 (dollars in thousands): Carrying and Fair Value Fair Value MeasurementsUsing Fair Value Hierarchy Level 1 Level 2 Financial Assets: Interest rate swaps $ 3,473 — $ 3,473 Interest rate cap 5 — 5 Total Financial Assets $ 3,478 — $ 3,478 Financial Liabilities: Interest rate swap $ — — $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June 30, 2018, these derivatives are included in other assets on the consolidated balance sheet. </t>
  </si>
  <si>
    <t>Derivative Financial Instruments</t>
  </si>
  <si>
    <t>Derivative Instruments and Hedging Activities Disclosure [Abstract]</t>
  </si>
  <si>
    <t>Derivative Financial Instruments Cash Flow Hedges of Interest Rate Risk The Company's objective in using interest rate derivatives is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n our consolidated balance sheets and is subsequently reclassified into earnings in the period that the hedged transaction affects earnings. The ineffective portion of the change in fair value of the derivatives is recognized directly in earnings. As of June 30, 2018, the Company had the following outstanding interest rate derivatives that were designated as cash flow hedges of interest rate risk (dollars in thousands): Interest Rate Derivative Notional Amount Fixed Rate Maturity Interest rate cap on LIBOR $ 9,200 3.86 % January 1, 2021 Interest rate swap 1,657 5.25 % April 1, 2022 Interest rate swap 26,316 3.61 % May 6, 2023 Interest rate swap 27,000 4.05 % September 19, 2026 The table below presents the fair value of the Company’s derivative financial instruments as well as its classification on the consolidated balance sheets as of the dates indicated (amounts in thousands): Derivatives as of: June 30, 2018 September 30, 2017 Balance Sheet Location Fair Value Balance Sheet Location Fair Value Other Assets $ 3,478 Other Assets $ 1,460 Accounts payable and accrued liabilities $ — Accounts payable and accrued liabilities $ 14 As of June 30, 2018, the Company did not have any derivative instruments that were considered to be ineffective and does not use derivative instruments for trading or speculative purposes. The following table presents the effect of the Company’s interest rate swaps on the consolidated statements of comprehensive (loss) income for the dates indicated (dollars in thousands): Three Months Ended Nine Months Ended 2018 2017 2018 2017 Amount of gain (loss) recognized on derivative in Other Comprehensive Income $ 444 $ (309) $ 2,034 $ 2,739 Amount of gain (loss) reclassified from Accumulated Other Comprehensive Income into Interest expense $ 46 $ (80) $ 2 $ (336) No gain or loss was recognized related to hedge ineffectiveness or to amounts excluded from effectiveness testing on the Company's cash flow hedges during the three and nine months ended June 30, 2018 and June 30, 2017. The Company estimates an additional $432,000 will be reclassified from other comprehensive loss as a de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si>
  <si>
    <t>New Accounting Pronouncements</t>
  </si>
  <si>
    <t>New Accounting Pronouncements 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Substantially all of the Company's revenue is derived from its leases and therefore falls outside of the scope of this guidance. The Company intends to implement the standard using the modified retrospective approach as of October 1, 2018. It is anticipated that there will be no cumulative effect required to be recognized in retained earnings at the date of application nor will there be a material effect on the Company's consolidated financial statements.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believe our adoption of the new leasing standard will result in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the consolidated financial statements. In November 2016, the FASB issued ASU Update No. 2016-018, Statement of Cash Flows (Topic 230): Restricted Cash, (a consensus of the Emerging Issues Task Force).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effective date of the standard will be fiscal years, and interim periods within those fiscal years, beginning after December 15, 2017, and early adoption is permitted.</t>
  </si>
  <si>
    <t>Subsequent Events</t>
  </si>
  <si>
    <t>Subsequent Events [Abstract]</t>
  </si>
  <si>
    <t>Subsequent EventsSubsequent events have been evaluated and any significant events, relative to our consolidated financial statements as of June 30, 2018, that warrant additional disclosure, have been included in the notes to the consolidated financial statements.</t>
  </si>
  <si>
    <t>Basis of Preparation (Policies)</t>
  </si>
  <si>
    <t xml:space="preserve">The accompanying interim unaudited consolidated financial statements as of June 30, 2018, and for the three and nine </t>
  </si>
  <si>
    <t>Consolidated Financial Statements and Variable Interest Entities</t>
  </si>
  <si>
    <t xml:space="preserve">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a VIEs but are consolidated because the Company has controll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
  </si>
  <si>
    <t>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Substantially all of the Company's revenue is derived from its leases and therefore falls outside of the scope of this guidance. The Company intends to implement the standard using the modified retrospective approach as of October 1, 2018. It is anticipated that there will be no cumulative effect required to be recognized in retained earnings at the date of application nor will there be a material effect on the Company's consolidated financial statements.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earliest comparative period presented in the financial statements under the new lease standard. We believe our adoption of the new leasing standard will result in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the consolidated financial statements. In November 2016, the FASB issued ASU Update No. 2016-018, Statement of Cash Flows (Topic 230): Restricted Cash, (a consensus of the Emerging Issues Task Force).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effective date of the standard will be fiscal years, and interim periods within those fiscal years, beginning after December 15, 2017, and early adoption is permitted.</t>
  </si>
  <si>
    <t>Equity (Tables)</t>
  </si>
  <si>
    <t>Schedule of computation of basic and diluted earnings per share</t>
  </si>
  <si>
    <t>The following table sets forth the computation of basic and diluted earnings per share (dollars in thousands, except share amounts): Three Months Ended June 30, Nine Months Ended June 30, 2018 2017 2018 2017 Numerator for basic and diluted (loss) earnings per share attributable to common stockholders: Net (loss) income attributable to common stockholders $ (4,689) $ (3,402) 26,884 8,139 Denominator: Denominator for basic (loss) earnings per share—weighted average number of shares 14,411,940 14,035,074 14,224,680 13,983,495 Effect of diluted securities (a) — — 133,333 — Denominator for diluted (loss) earnings per share—adjusted weighted average number of shares and assumed conversions 14,411,940 14,035,074 14,358,013 13,983,495 Basic (loss) earnings per share $ (0.33) $ (0.24) $ 1.89 $ 0.58 Diluted (loss) earnings per share $ (0.33) $ (0.24) $ 1.87 $ 0.58 (a) For the three months ended June 30, 2018, no shares were included as their effect would have been anti-dilutive.</t>
  </si>
  <si>
    <t>Real Estate Properties (Tables)</t>
  </si>
  <si>
    <t>Summary of real estate properties owned</t>
  </si>
  <si>
    <t xml:space="preserve">Real estate properties (including properties held for sale) consist of the following (dollars in thousands): June 30, 2018 September 30, 2017 Land $ 167,477 $ 138,094 Building 929,305 808,366 Building improvements 35,394 31,411 Real estate properties 1,132,176 977,871 Accumulated depreciation (77,692) (66,621) Total real estate properties, net $ 1,054,484 $ 911,250 A summary of real estate properties owned (including properties held for sale) follows (dollars in thousands): September 30, 2017 Additions Capitalized Costs and Improvements Depreciation Sales June 30, 2018 Multi-family $ 890,300 $ 240,374 $ 11,629 $ (28,006) $ (104,396) $ 1,009,901 Multi-family development - West Nashville, TN 10,448 23,715 — — — 34,163 Land - Daytona, FL 8,021 — — — — 8,021 Shopping centers/Retail - Yonkers, NY 2,481 — — (82) — 2,399 Total real estate properties $ 911,250 $ 264,089 $ 11,629 $ (28,088) $ (104,396) $ 1,054,484 </t>
  </si>
  <si>
    <t>Schedule of assets acquired and liabilities assumed</t>
  </si>
  <si>
    <t xml:space="preserve">The following table summarizes the allocation of the purchase price of six properties purchased during the nine months ended June 30, 2018 (dollars in thousands): Purchase Price Allocation Land $ 44,040 Building and improvements 184,003 Acquisition-related intangible assets 5,355 Total consideration $ 233,398 </t>
  </si>
  <si>
    <t>Acquisitions and Dispositions (Tables)</t>
  </si>
  <si>
    <t>Schedule of real estate acquisitions</t>
  </si>
  <si>
    <t xml:space="preserve">The table below provides information regarding the Company's purchases of multi-family properties for the nine months ended June 30, 2018 (dollars in thousands): Location Purchase Date No. of Units Purchase Price Acquisition Mortgage Debt Initial BRT Equity Ownership Percentage Capitalized Acquisition Costs Madison, AL 12/7/2017 204 $ 18,420 $ 15,000 $ 4,456 80 % $ 247 Boerne, TX (a) 12/14/2017 120 12,000 9,200 3,780 80 % 244 Ocoee, FL 2/7/2018 522 71,347 53,060 12,370 50 % 1,047 Lawrenceville, GA 2/15/2018 586 77,229 54,447 15,179 50 % 767 Daytona, FL 4/30/2018 208 20,500 13,608 6,900 80 % 386 Grand Prairie, TX 5/17/2018 281 30,800 18,995 7,300 50 % 411 1,921 $ 230,296 $ 164,310 $ 49,985 $ 3,102 _________________________________ (a) Includes $500 for the acquisition of a land parcel adjacent to the property. In the quarter ended June 30, 2018 , the Company purchased its partner's 2.5% equity interest in Avalon Apartments, located in Pensacola, FL, for $250,000. The property is now wholly owned by the Company. The table below provides information regarding the Company's purchases of multi-family properties during the nine months ended June 30, 2017 (dollars in thousands): Location Purchase Date No. of Units Purchase Price Acquisition Mortgage Debt Initial BRT Equity Ownership Percentage Capitalized Acquisition Costs Fredricksburg, VA 11/4/2016 220 $ 38,490 $ 29,940 $ 8,720 80 % $ 643 St. Louis, MO 2/28/2017 128 27,000 20,000 6,001 75.5 % 423 St. Louis, MO 2/28/2017 53 8,000 6,200 2,002 75.5 % 134 Creve Coeur, MO 4/4/2017 174 39,600 29,000 9,408 78.0 % 569 West Nashville, TN 6/2/2017 402 5,228 — 4,800 58.0 % — Farmers Branch, TX 6/29/2017 509 85,698 55,200 16,200 50.0 % 992 1,486 $ 204,016 $ 140,340 $ 47,131 $ 2,761 </t>
  </si>
  <si>
    <t>Schedule of property dispositions</t>
  </si>
  <si>
    <t xml:space="preserve">The following table is a summary of real estate properties disposed of by the Company during the nine months ended June 30, 2018 (dollars in thousands): Location Sale No. of Sales Price Gain on Sale Non-controlling partner portion of gain Melbourne, FL 10/25/2017 208 $ 22,250 $ 12,519 $ 2,504 Palm Beach Gardens, FL 2/25/2018 542 97,200 41,830 20,593 Valley, AL 2/23/2018 618 51,000 9,712 4,547 New York, NY 1/18/2018 1 470 439 — 1,369 $ 170,920 $ 64,500 $ 27,644 The following table is a summary of the real estate properties disposed of by the Company during the nine months ended June 30, 2017 (dollars in thousands): Location Sale No. of Sales Price Gain on Sale Non-controlling partner portion of gain Greenville, SC 10/19/2016 350 $ 68,000 $ 18,483 $ 9,329 Panama City, FL 10/26/2016 160 14,720 7,393 3,478 Atlanta, GA 11/21/2016 350 36,750 8,905 4,166 Hixson,TN 11/30/2016 156 10,775 608 152 New York, NY 12/21/2016 1 465 449 — 1,017 $ 130,710 $ 35,838 $ 17,125 </t>
  </si>
  <si>
    <t>Variable Interest Entities (Tables)</t>
  </si>
  <si>
    <t>Summary of the Consolidated VIEs Carrying Amounts</t>
  </si>
  <si>
    <t xml:space="preserve">The following is a summary of the carrying amounts with respect to the consolidated VIEs and their classification on the Company's consolidated balance sheets (amounts in thousands): June 30, 2018 September 30, 2017 ASSETS Real estate properties, net of accumulated depreciation of $53,918 and $52,873 $ 655,889 $ 707,546 Cash and cash equivalents 7,041 8,626 Deposits and escrows 9,916 13,873 Other assets 6,629 8,148 Real estate properties held for sale — 8,969 Total Assets $ 679,475 $ 747,162 LIABILITIES Mortgages payable, net of deferred costs of $4,200 and $5,170 $ 500,912 $ 558,568 Accounts payable and accrued liabilities 10,893 14,419 Total Liabilities $ 511,805 $ 572,987 </t>
  </si>
  <si>
    <t>Investments in Unconsolidated Ventures Investment in Unconsolidated Ventures (Tables)</t>
  </si>
  <si>
    <t>Equity Method Investments</t>
  </si>
  <si>
    <t xml:space="preserve">The table below provides information regarding these joint ventures at June 30, 2018 (dollars in thousands): Location Number of Units Carrying Value Mortgage Debt Percent Ownership Columbia, SC 374 $ 4,739 $ 40,584 32 % Columbia, SC (a) 339 8,665 28,422 46 % Forney, TX (b) 313 6,924 25,350 50 % Other investments N/A 214 N/A N/A 1,026 $ 20,542 $ 94,356 ________________________ (a) Reflects land purchased for a development project at which construction of 339 units is planned. Construction financing for this project of up to $47,426 has been secured. Such financing bears interest at 4.08% and matures in June 2020. </t>
  </si>
  <si>
    <t>Debt Obligations (Tables)</t>
  </si>
  <si>
    <t>Schedule of debt obligations</t>
  </si>
  <si>
    <t xml:space="preserve">Debt obligations consist of the following (dollars in thousands): June 30, 2018 September 30, 2017 Mortgages payable $ 790,205 $ 704,171 Junior subordinated notes 37,400 37,400 Deferred mortgage costs (7,040) (6,727) Total debt obligations, net of deferred costs $ 820,565 $ 734,844 </t>
  </si>
  <si>
    <t>Schedule of debt information</t>
  </si>
  <si>
    <t>During the nine months ended June 30, 2018, the Company obtained the following mortgage debt in connection with the related property acquisitions (dollars in thousands): Location Closing Date Acquisition Mortgage Debt Interest Rate Interest only period Maturity Date Madison, AL 12/7/17 $ 15,000 4.08 % 60 months January 2028 Boerne, TX (a) 12/14/17 9,200 LIBOR+ 2.39% 36 months January 2028 Ocoee, FL 2/7/18 53,060 3.90 % 84 months January 2028 Lawrenceville, GA 2/15/18 54,447 3.97 % 120 months March 2028 Daytona Beach, FL 4/30/18 13,608 3.94 % 24 months May 2025 Grand Prairie, TX 5/17/18 18,995 4.37 % 60 months July 2028 $ 164,310 _____________________________ (a) The Company entered into an agreement related to this loan to cap LIBOR at 3.86%. See Note 13. The Company has construction loans financing two separate construction projects. Information regarding these loans at June 30, 2018 is set forth below (dollars in thousand): Location Closing Date Maximum Loan Amount Amount outstanding Interest Rate Maturity Date Extension Option N Charleston, SC (a) 10/13/2015 $ 30,265 $ 30,265 LIBOR + 1.70% 10/13/2019 1 year Nashville,TN 6/2/2017 47,426 8,679 LIBOR + 2.85% 6/2/2022 N/A $ 77,691 $ 38,944 _____________________</t>
  </si>
  <si>
    <t>Fair Value of Financial Instruments (Tables)</t>
  </si>
  <si>
    <t>Schedule of financial assets measured at fair value</t>
  </si>
  <si>
    <t xml:space="preserve">Set forth below is information regarding the Company’s financial assets and liabilities measured at fair value as of June 30, 2018 (dollars in thousands): Carrying and Fair Value Fair Value MeasurementsUsing Fair Value Hierarchy Level 1 Level 2 Financial Assets: Interest rate swaps $ 3,473 — $ 3,473 Interest rate cap 5 — 5 Total Financial Assets $ 3,478 — $ 3,478 Financial Liabilities: Interest rate swap $ — — $ — </t>
  </si>
  <si>
    <t>Derivative Financial Instruments (Tables)</t>
  </si>
  <si>
    <t>Schedule of outstanding interest rate derivatives</t>
  </si>
  <si>
    <t>As of June 30, 2018, the Company had the following outstanding interest rate derivatives that were designated as cash flow hedges of interest rate risk (dollars in thousands): Interest Rate Derivative Notional Amount Fixed Rate Maturity Interest rate cap on LIBOR $ 9,200 3.86 % January 1, 2021 Interest rate swap 1,657 5.25 % April 1, 2022 Interest rate swap 26,316 3.61 % May 6, 2023 Interest rate swap 27,000 4.05 % September 19, 2026</t>
  </si>
  <si>
    <t>Schedule of fair value of derivative financial instruments and classification on consolidated balance sheets</t>
  </si>
  <si>
    <t xml:space="preserve">The table below presents the fair value of the Company’s derivative financial instruments as well as its classification on the consolidated balance sheets as of the dates indicated (amounts in thousands): Derivatives as of: June 30, 2018 September 30, 2017 Balance Sheet Location Fair Value Balance Sheet Location Fair Value Other Assets $ 3,478 Other Assets $ 1,460 Accounts payable and accrued liabilities $ — Accounts payable and accrued liabilities $ 14 </t>
  </si>
  <si>
    <t>Schedule of effect of derivative financial instrument on consolidated statements of comprehensive (loss) income</t>
  </si>
  <si>
    <t>The following table presents the effect of the Company’s interest rate swaps on the consolidated statements of comprehensive (loss) income for the dates indicated (dollars in thousands): Three Months Ended Nine Months Ended 2018 2017 2018 2017 Amount of gain (loss) recognized on derivative in Other Comprehensive Income $ 444 $ (309) $ 2,034 $ 2,739 Amount of gain (loss) reclassified from Accumulated Other Comprehensive Income into Interest expense $ 46 $ (80) $ 2 $ (336)</t>
  </si>
  <si>
    <t>Organization and Background - Narrative (Details) $ in Thousands</t>
  </si>
  <si>
    <t>Jun. 30, 2018USD ($)property_Unitstatepropertyinvestment</t>
  </si>
  <si>
    <t>Sep. 30, 2017USD ($)</t>
  </si>
  <si>
    <t>Organization, background and significant accounting policies</t>
  </si>
  <si>
    <t>Number of properties | property</t>
  </si>
  <si>
    <t>Number of units | property_Unit</t>
  </si>
  <si>
    <t>Number of units under construction | property_Unit</t>
  </si>
  <si>
    <t>Number of states | state</t>
  </si>
  <si>
    <t>Multi-family</t>
  </si>
  <si>
    <t>Unconsolidated joint ventures</t>
  </si>
  <si>
    <t>Number of investments | investment</t>
  </si>
  <si>
    <t>Equity - Narrative (Details) - USD ($)</t>
  </si>
  <si>
    <t>Jun. 25, 2018</t>
  </si>
  <si>
    <t>Mar. 31, 2018</t>
  </si>
  <si>
    <t>Jun. 30, 2016</t>
  </si>
  <si>
    <t>Jan. 31, 2018</t>
  </si>
  <si>
    <t>Sep. 05, 2017</t>
  </si>
  <si>
    <t>Equity incentive plans</t>
  </si>
  <si>
    <t>Dividends declared per share (in dollars per share)</t>
  </si>
  <si>
    <t>Per Share Data</t>
  </si>
  <si>
    <t>Effect of diluted securities (in shares)</t>
  </si>
  <si>
    <t>New Share Repurchase Program</t>
  </si>
  <si>
    <t>Share Buyback</t>
  </si>
  <si>
    <t>Beneficial interest purchased authorized amount</t>
  </si>
  <si>
    <t>Shares repurchased (in shares)</t>
  </si>
  <si>
    <t>Restricted Stock Units (RSUs)</t>
  </si>
  <si>
    <t>Restricted Shares</t>
  </si>
  <si>
    <t>Compensation expense</t>
  </si>
  <si>
    <t>Restricted Stock</t>
  </si>
  <si>
    <t>Deferred unearned compensation</t>
  </si>
  <si>
    <t>Remaining weighted average vesting period</t>
  </si>
  <si>
    <t>2 years 7 months 6 days</t>
  </si>
  <si>
    <t>Incentive Plan 2018</t>
  </si>
  <si>
    <t>Number of shares authorized</t>
  </si>
  <si>
    <t>Incentive Plan 2018 | Restricted Stock</t>
  </si>
  <si>
    <t>Issued (in shares)</t>
  </si>
  <si>
    <t>Shares outstanding (in shares)</t>
  </si>
  <si>
    <t>Incentive Plan 2016 | Restricted Stock Units (RSUs)</t>
  </si>
  <si>
    <t>Contingently issuable shares included in diluted earnings calculation (in shares)</t>
  </si>
  <si>
    <t>Vesting period for shares issued</t>
  </si>
  <si>
    <t>5 years</t>
  </si>
  <si>
    <t>Incentive Plan 2016 | Restricted Stock</t>
  </si>
  <si>
    <t>Prior Plan | Restricted Stock</t>
  </si>
  <si>
    <t>Number of additional awards available for grant (in shares)</t>
  </si>
  <si>
    <t>Private placement</t>
  </si>
  <si>
    <t>Common stock issued in offering</t>
  </si>
  <si>
    <t>Shares sold in offering</t>
  </si>
  <si>
    <t>Payments for commissions</t>
  </si>
  <si>
    <t>Aggregate sales price</t>
  </si>
  <si>
    <t>At-the-market</t>
  </si>
  <si>
    <t>Subsequent Event | Private placement</t>
  </si>
  <si>
    <t>Equity - Schedule of Computation of Basic and Diluted Earnings Per Share (Details) - USD ($) $ / shares in Units, $ in Thousands</t>
  </si>
  <si>
    <t>Numerator for basic and diluted (loss) earnings per share attributable to common stockholders:</t>
  </si>
  <si>
    <t>Denominator:</t>
  </si>
  <si>
    <t>Denominator for basic (loss) earnings per share—weighted average number of shares (in shares)</t>
  </si>
  <si>
    <t>Denominator for diluted (loss) earnings per share—adjusted weighted average number of shares and assumed conversions (in shares)</t>
  </si>
  <si>
    <t>Basic (loss) earnings (in dollars per share)</t>
  </si>
  <si>
    <t>Diluted (loss) earnings (in dollars per share)</t>
  </si>
  <si>
    <t>Real Estate Properties - Narrative (Details) - USD ($) $ in Thousands</t>
  </si>
  <si>
    <t>12 Months Ended</t>
  </si>
  <si>
    <t>21 Months Ended</t>
  </si>
  <si>
    <t>Dec. 31, 2017</t>
  </si>
  <si>
    <t>Loss Contingencies [Line Items]</t>
  </si>
  <si>
    <t>Loss from Catastrophes</t>
  </si>
  <si>
    <t>Reduction in carrying value</t>
  </si>
  <si>
    <t>Insurance proceeds</t>
  </si>
  <si>
    <t>Rental Income</t>
  </si>
  <si>
    <t>Real Estate Properties - Schedule of Real Estate Properties (Including Properties Held For Sale) (Details) - USD ($) $ in Thousands</t>
  </si>
  <si>
    <t>Land</t>
  </si>
  <si>
    <t>Building</t>
  </si>
  <si>
    <t>Building improvements</t>
  </si>
  <si>
    <t>Real estate properties</t>
  </si>
  <si>
    <t>Accumulated depreciation</t>
  </si>
  <si>
    <t>Total real estate properties, net</t>
  </si>
  <si>
    <t>Real Estate Properties - Summary of Real Estate Properties Owned (Details) $ in Thousands</t>
  </si>
  <si>
    <t>Jun. 30, 2018USD ($)</t>
  </si>
  <si>
    <t>Reconciliation of Carrying Amount of Real Estate Investments [Roll Forward]</t>
  </si>
  <si>
    <t>Real estate properties, beginning balance</t>
  </si>
  <si>
    <t>Additions</t>
  </si>
  <si>
    <t>Capitalized Costs and Improvements</t>
  </si>
  <si>
    <t>Sales</t>
  </si>
  <si>
    <t>Real estate properties, ending balance</t>
  </si>
  <si>
    <t>Multi-family | West Nashville, TN</t>
  </si>
  <si>
    <t>Land | Daytona, FL</t>
  </si>
  <si>
    <t>Shopping centers/Retail | RBHTRB Newark Holdings LLC | Yonkers, NY | VIE</t>
  </si>
  <si>
    <t>Real Estate Properties - Purchase Price Allocations (Details) $ in Thousands</t>
  </si>
  <si>
    <t>Jun. 30, 2018USD ($)property</t>
  </si>
  <si>
    <t>Business Acquisition [Line Items]</t>
  </si>
  <si>
    <t>Number of properties acquired | property</t>
  </si>
  <si>
    <t>Previously Acquired</t>
  </si>
  <si>
    <t>Business Combination, Recognized Identifiable Assets Acquired and Liabilities Assumed, Net [Abstract]</t>
  </si>
  <si>
    <t>Acquisition-related intangibles</t>
  </si>
  <si>
    <t>Total consideration</t>
  </si>
  <si>
    <t>Previously Acquired | Land</t>
  </si>
  <si>
    <t>Real estate property</t>
  </si>
  <si>
    <t>Previously Acquired | Buildings and Improvements</t>
  </si>
  <si>
    <t>Acquisitions and Dispositions - Property Acquisitions (Details)</t>
  </si>
  <si>
    <t>Jun. 30, 2018USD ($)propertyproperty_Unit</t>
  </si>
  <si>
    <t>Jun. 30, 2017USD ($)property</t>
  </si>
  <si>
    <t>No. of Units | property_Unit</t>
  </si>
  <si>
    <t>Acquisition Mortgage Debt</t>
  </si>
  <si>
    <t>Corporate Joint Venture | VIE | Multi-family | Property Acquisition</t>
  </si>
  <si>
    <t>No. of Units | property</t>
  </si>
  <si>
    <t>Purchase Price</t>
  </si>
  <si>
    <t>Initial BRT Equity</t>
  </si>
  <si>
    <t>Capitalized acquisition costs</t>
  </si>
  <si>
    <t>Corporate Joint Venture | VIE | Madison, AL | Multi-family | Property Acquisition</t>
  </si>
  <si>
    <t>Ownership Percentage</t>
  </si>
  <si>
    <t>80.00%</t>
  </si>
  <si>
    <t>Corporate Joint Venture | VIE | Boerne, TX | Multi-family | Property Acquisition</t>
  </si>
  <si>
    <t>Corporate Joint Venture | VIE | Boerne, TX | Land | Property Acquisition</t>
  </si>
  <si>
    <t>Land acquisition</t>
  </si>
  <si>
    <t>Corporate Joint Venture | VIE | Ocoee, FL | Multi-family | Property Acquisition</t>
  </si>
  <si>
    <t>50.00%</t>
  </si>
  <si>
    <t>Corporate Joint Venture | VIE | Lawrenceville, GA | Multi-family | Property Acquisition</t>
  </si>
  <si>
    <t>Corporate Joint Venture | VIE | Daytona, FL | Multi-family | Property Acquisition</t>
  </si>
  <si>
    <t>Corporate Joint Venture | VIE | Grand Prairie, TX | Multi-family | Property Acquisition</t>
  </si>
  <si>
    <t>Corporate Joint Venture | VIE | Pensacola, FL | Multi-family | Property Acquisition</t>
  </si>
  <si>
    <t>2.50%</t>
  </si>
  <si>
    <t>Corporate Joint Venture | VIE | Fredricksburg, VA | Multi-family | Property Acquisition</t>
  </si>
  <si>
    <t>Corporate Joint Venture | VIE | St. Louis, MO | Multi-family | Property Acquisition</t>
  </si>
  <si>
    <t>75.50%</t>
  </si>
  <si>
    <t>Corporate Joint Venture | VIE | St. Louis, MO (Location 2) | Multi-family | Property Acquisition</t>
  </si>
  <si>
    <t>Corporate Joint Venture | VIE | Creve Coeur, MO | Multi-family | Property Acquisition</t>
  </si>
  <si>
    <t>78.00%</t>
  </si>
  <si>
    <t>Corporate Joint Venture | VIE | West Nashville, TN | Multi-family | Property Acquisition</t>
  </si>
  <si>
    <t>58.00%</t>
  </si>
  <si>
    <t>Corporate Joint Venture | VIE | Farmers Branch, TX | Multi-family | Property Acquisition</t>
  </si>
  <si>
    <t>Mortgages payable | Corporate Joint Venture | VIE | Multi-family | Property Acquisition</t>
  </si>
  <si>
    <t>Mortgages payable | Corporate Joint Venture | VIE | Madison, AL | Multi-family | Property Acquisition</t>
  </si>
  <si>
    <t>Mortgages payable | Corporate Joint Venture | VIE | Boerne, TX | Multi-family | Property Acquisition</t>
  </si>
  <si>
    <t>Mortgages payable | Corporate Joint Venture | VIE | Ocoee, FL | Multi-family | Property Acquisition</t>
  </si>
  <si>
    <t>Mortgages payable | Corporate Joint Venture | VIE | Lawrenceville, GA | Multi-family | Property Acquisition</t>
  </si>
  <si>
    <t>Mortgages payable | Corporate Joint Venture | VIE | Daytona, FL | Multi-family | Property Acquisition</t>
  </si>
  <si>
    <t>Mortgages payable | Corporate Joint Venture | VIE | Grand Prairie, TX | Multi-family | Property Acquisition</t>
  </si>
  <si>
    <t>Mortgages payable | Corporate Joint Venture | VIE | Fredricksburg, VA | Multi-family | Property Acquisition</t>
  </si>
  <si>
    <t>Mortgages payable | Corporate Joint Venture | VIE | St. Louis, MO | Multi-family | Property Acquisition</t>
  </si>
  <si>
    <t>Mortgages payable | Corporate Joint Venture | VIE | St. Louis, MO (Location 2) | Multi-family | Property Acquisition</t>
  </si>
  <si>
    <t>Mortgages payable | Corporate Joint Venture | VIE | Creve Coeur, MO | Multi-family | Property Acquisition</t>
  </si>
  <si>
    <t>Mortgages payable | Corporate Joint Venture | VIE | West Nashville, TN | Multi-family | Property Acquisition</t>
  </si>
  <si>
    <t>Mortgages payable | Corporate Joint Venture | VIE | Farmers Branch, TX | Multi-family | Property Acquisition</t>
  </si>
  <si>
    <t>Acquisitions and Dispositions - Property Dispositions (Details) $ in Thousands</t>
  </si>
  <si>
    <t>Property dispositions</t>
  </si>
  <si>
    <t>Sales Price</t>
  </si>
  <si>
    <t>Gain on Sale</t>
  </si>
  <si>
    <t>Non-controlling partner portion of gain</t>
  </si>
  <si>
    <t>Property dispositions | Melbourne, FL</t>
  </si>
  <si>
    <t>Property dispositions | Palm Beach Gardens, FL</t>
  </si>
  <si>
    <t>Property dispositions | Valley, AL</t>
  </si>
  <si>
    <t>Property dispositions | New York, NY</t>
  </si>
  <si>
    <t>Property dispositions | Greenville, SC</t>
  </si>
  <si>
    <t>Property dispositions | Panama City, FL</t>
  </si>
  <si>
    <t>Property dispositions | Atlanta, GA</t>
  </si>
  <si>
    <t>Property dispositions | Hixon, TN</t>
  </si>
  <si>
    <t>Acquisitions and Dispositions - Impairment Charges (Details) - USD ($)</t>
  </si>
  <si>
    <t>Impairment charges</t>
  </si>
  <si>
    <t>Variable Interest Entities (Details) - USD ($) $ in Thousands</t>
  </si>
  <si>
    <t>Sep. 30, 2016</t>
  </si>
  <si>
    <t>Variable Interest Entity [Line Items]</t>
  </si>
  <si>
    <t>Deferred mortgage costs</t>
  </si>
  <si>
    <t>Mortgages</t>
  </si>
  <si>
    <t>Mortgages | Variable interest entity</t>
  </si>
  <si>
    <t>Real Estate Property Held For Sale - Narrative (Details) - USD ($) $ in Thousands</t>
  </si>
  <si>
    <t>Oct. 25, 2017</t>
  </si>
  <si>
    <t>Real Estate [Line Items]</t>
  </si>
  <si>
    <t>Property held for sale | Melbourne, FL</t>
  </si>
  <si>
    <t>Investments in Unconsolidated Ventures (Details) $ in Thousands</t>
  </si>
  <si>
    <t>Jun. 30, 2017USD ($)</t>
  </si>
  <si>
    <t>Schedule of Equity Method Investments [Line Items]</t>
  </si>
  <si>
    <t>Carrying Value</t>
  </si>
  <si>
    <t>Joint venture, forty six percent ownership</t>
  </si>
  <si>
    <t>Number of real estate properties, to be constructed | property</t>
  </si>
  <si>
    <t>Other investments</t>
  </si>
  <si>
    <t>Mortgage Debt</t>
  </si>
  <si>
    <t>Columbia, SC | Joint venture, thirty two percent ownership</t>
  </si>
  <si>
    <t>Percent Ownership</t>
  </si>
  <si>
    <t>32.00%</t>
  </si>
  <si>
    <t>Columbia, SC (Location 2) | Joint venture, forty six percent ownership</t>
  </si>
  <si>
    <t>46.00%</t>
  </si>
  <si>
    <t>Forney, TX | Joint venture, fifty percent ownership</t>
  </si>
  <si>
    <t>Secured Debt | Joint venture, forty six percent ownership</t>
  </si>
  <si>
    <t>Construction financing</t>
  </si>
  <si>
    <t>Interest rate</t>
  </si>
  <si>
    <t>4.08%</t>
  </si>
  <si>
    <t>Debt Obligations - Schedule of Debt Obligations (Details) - USD ($) $ in Thousands</t>
  </si>
  <si>
    <t>Total debt obligations, net of deferred costs</t>
  </si>
  <si>
    <t>Debt Obligations - Mortgage Payable (Details) $ in Thousands</t>
  </si>
  <si>
    <t>Mortgages | Mortgages Maturing in January 2028 | Madison, AL</t>
  </si>
  <si>
    <t>Interest only period</t>
  </si>
  <si>
    <t>60 months</t>
  </si>
  <si>
    <t>Mortgages | Mortgages Maturing in January 2028 | Boerne, TX</t>
  </si>
  <si>
    <t>36 months</t>
  </si>
  <si>
    <t>Mortgages | Mortgages Maturing in January 2028 | Ocoee, FL</t>
  </si>
  <si>
    <t>3.90%</t>
  </si>
  <si>
    <t>84 months</t>
  </si>
  <si>
    <t>Mortgages | Mortgages Maturing in March 2028 | Lawrenceville, GA</t>
  </si>
  <si>
    <t>3.97%</t>
  </si>
  <si>
    <t>120 months</t>
  </si>
  <si>
    <t>Mortgages | Mortgages Maturing In May 2025</t>
  </si>
  <si>
    <t>3.94%</t>
  </si>
  <si>
    <t>24 months</t>
  </si>
  <si>
    <t>Mortgages | Mortgages Maturing In May 2025 | Daytona Beach, FL</t>
  </si>
  <si>
    <t>Mortgages | Mortgages Maturing In July 2028 | Grand Prairie, TX</t>
  </si>
  <si>
    <t>4.37%</t>
  </si>
  <si>
    <t>London Interbank Offered Rate (LIBOR) | Mortgages | Mortgages Maturing in January 2028 | Boerne, TX</t>
  </si>
  <si>
    <t>Basis spread on variable rate</t>
  </si>
  <si>
    <t>2.39%</t>
  </si>
  <si>
    <t>Maximum | Mortgages | Mortgages Maturing in January 2028 | Boerne, TX</t>
  </si>
  <si>
    <t>Interest rate cap</t>
  </si>
  <si>
    <t>3.86%</t>
  </si>
  <si>
    <t>Debt Obligations - Construction Loans (Details) $ in Thousands</t>
  </si>
  <si>
    <t>Property occupancy (as a percentage)</t>
  </si>
  <si>
    <t>90.00%</t>
  </si>
  <si>
    <t>Construction Loans</t>
  </si>
  <si>
    <t>Number of construction projects to be financed | property</t>
  </si>
  <si>
    <t>Maximum loan amount</t>
  </si>
  <si>
    <t>Amount outstanding</t>
  </si>
  <si>
    <t>N Charleston, SC | Construction Loans</t>
  </si>
  <si>
    <t>Extension option</t>
  </si>
  <si>
    <t>1 year</t>
  </si>
  <si>
    <t>N Charleston, SC | Construction Loans | London Interbank Offered Rate (LIBOR)</t>
  </si>
  <si>
    <t>1.70%</t>
  </si>
  <si>
    <t>Nashville, TN | Construction Loans</t>
  </si>
  <si>
    <t>Nashville, TN | Construction Loans | London Interbank Offered Rate (LIBOR)</t>
  </si>
  <si>
    <t>2.85%</t>
  </si>
  <si>
    <t>Debt Obligations - Junior Subordinated Notes (Details) - USD ($) $ in Thousands</t>
  </si>
  <si>
    <t>Deferred financing costs</t>
  </si>
  <si>
    <t>Total debt obligations</t>
  </si>
  <si>
    <t>London Interbank Offered Rate (LIBOR) | Junior subordinated notes</t>
  </si>
  <si>
    <t>2.00%</t>
  </si>
  <si>
    <t>4.36%</t>
  </si>
  <si>
    <t>Related Party Transactions - Narrative (Details) $ in Thousands</t>
  </si>
  <si>
    <t>Related Party Transaction [Line Items]</t>
  </si>
  <si>
    <t>Related party expense</t>
  </si>
  <si>
    <t>Real Property Management Real Estate Brokerage And Construction Supervision Services | Majestic Property Management Corporation</t>
  </si>
  <si>
    <t>Shared Services Agreement | Gould Investors Limited Partnership</t>
  </si>
  <si>
    <t>Affiliated Entity</t>
  </si>
  <si>
    <t>Number of investments | property</t>
  </si>
  <si>
    <t>Affiliated Entity | Payment of Acquisition Fee</t>
  </si>
  <si>
    <t>Fair Value of Financial Instruments - Narrative (Details) - Level 2 - USD ($) $ in Thousands</t>
  </si>
  <si>
    <t>Market Approach Valuation Technique | Junior subordinated notes</t>
  </si>
  <si>
    <t>Financial Instruments Not Measured at Fair Value</t>
  </si>
  <si>
    <t>Market interest rate (as a percent)</t>
  </si>
  <si>
    <t>7.33%</t>
  </si>
  <si>
    <t>6.37%</t>
  </si>
  <si>
    <t>Market Approach Valuation Technique | Mortgages | Minimum</t>
  </si>
  <si>
    <t>4.10%</t>
  </si>
  <si>
    <t>3.78%</t>
  </si>
  <si>
    <t>Market Approach Valuation Technique | Mortgages | Maximum</t>
  </si>
  <si>
    <t>5.83%</t>
  </si>
  <si>
    <t>5.02%</t>
  </si>
  <si>
    <t>Carrying and Fair Value | Junior subordinated notes</t>
  </si>
  <si>
    <t>Estimated fair value (lower) higher than carrying value</t>
  </si>
  <si>
    <t>Carrying and Fair Value | Mortgages</t>
  </si>
  <si>
    <t>Fair Value of Financial Instruments - Financial Instruments Measured at Fair Value (Details) - Fair Value Measurements Recurring $ in Thousands</t>
  </si>
  <si>
    <t>Financial Instruments Measured at Fair Value: Available-for-sale securities - (Corporate equity securities)</t>
  </si>
  <si>
    <t>Derivative assets</t>
  </si>
  <si>
    <t>Level 1 | Interest rate swaps</t>
  </si>
  <si>
    <t>Derivative liabilities</t>
  </si>
  <si>
    <t>Level 1 | Interest rate cap</t>
  </si>
  <si>
    <t>Level 2 | Interest rate swaps</t>
  </si>
  <si>
    <t>Level 2 | Interest rate cap</t>
  </si>
  <si>
    <t>Carrying and Fair Value</t>
  </si>
  <si>
    <t>Carrying and Fair Value | Interest rate swaps</t>
  </si>
  <si>
    <t>Carrying and Fair Value | Interest rate cap</t>
  </si>
  <si>
    <t>Derivative Financial Instruments (Details) - USD ($)</t>
  </si>
  <si>
    <t>Effect of derivative financial instrument on the consolidated statements of comprehensive (loss) income</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t>
  </si>
  <si>
    <t>Amount of gain recognized on derivative in Other Comprehensive Income</t>
  </si>
  <si>
    <t>Amount of loss reclassified from Accumulated Other Comprehensive Income into Interest expense</t>
  </si>
  <si>
    <t>Other Assets</t>
  </si>
  <si>
    <t>Fair value of derivative financial instruments</t>
  </si>
  <si>
    <t>Fair value of derivative financial instrument asset</t>
  </si>
  <si>
    <t>Fair value of derivative financial instrument liability</t>
  </si>
  <si>
    <t>Hedging instrument | Interest Rate Swap, Maturity Date April 1, 2022</t>
  </si>
  <si>
    <t>Interest Rate Derivatives</t>
  </si>
  <si>
    <t>Notional Amount</t>
  </si>
  <si>
    <t>Fixed rate (as a percent)</t>
  </si>
  <si>
    <t>5.25%</t>
  </si>
  <si>
    <t>Hedging instrument | Interest Rate Swap, Maturity Date May 6, 2023</t>
  </si>
  <si>
    <t>3.61%</t>
  </si>
  <si>
    <t>Hedging instrument | Interest Rate Swap, Maturity Date September 19, 2026</t>
  </si>
  <si>
    <t>4.05%</t>
  </si>
  <si>
    <t>London Interbank Offered Rate (LIBOR) | Hedging instrument | Interest Rate Swap, Maturity Date January 1, 2021</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674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1</v>
      </c>
    </row>
    <row r="2" spans="1:3">
      <c r="B2" s="2" t="s">
        <v>2</v>
      </c>
      <c r="C2" s="2" t="s">
        <v>71</v>
      </c>
    </row>
    <row r="3" spans="1:3">
      <c r="A3" s="3" t="s">
        <v>183</v>
      </c>
    </row>
    <row r="4" spans="1:3">
      <c r="A4" s="4" t="s">
        <v>184</v>
      </c>
      <c r="B4" s="7" t="n">
        <v>27000</v>
      </c>
      <c r="C4" s="7" t="n">
        <v>249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054484</v>
      </c>
      <c r="D3" s="7" t="n">
        <v>902281</v>
      </c>
    </row>
    <row r="4" spans="1:4">
      <c r="A4" s="4" t="s">
        <v>26</v>
      </c>
      <c r="C4" s="5" t="n">
        <v>5050</v>
      </c>
      <c r="D4" s="5" t="n">
        <v>5500</v>
      </c>
    </row>
    <row r="5" spans="1:4">
      <c r="A5" s="4" t="s">
        <v>27</v>
      </c>
      <c r="C5" s="5" t="n">
        <v>25061</v>
      </c>
      <c r="D5" s="5" t="n">
        <v>12383</v>
      </c>
    </row>
    <row r="6" spans="1:4">
      <c r="A6" s="4" t="s">
        <v>28</v>
      </c>
      <c r="C6" s="5" t="n">
        <v>7630</v>
      </c>
      <c r="D6" s="5" t="n">
        <v>6151</v>
      </c>
    </row>
    <row r="7" spans="1:4">
      <c r="A7" s="4" t="s">
        <v>29</v>
      </c>
      <c r="C7" s="5" t="n">
        <v>23265</v>
      </c>
      <c r="D7" s="5" t="n">
        <v>27839</v>
      </c>
    </row>
    <row r="8" spans="1:4">
      <c r="A8" s="4" t="s">
        <v>30</v>
      </c>
      <c r="C8" s="5" t="n">
        <v>20542</v>
      </c>
      <c r="D8" s="5" t="n">
        <v>21415</v>
      </c>
    </row>
    <row r="9" spans="1:4">
      <c r="A9" s="4" t="s">
        <v>31</v>
      </c>
      <c r="C9" s="5" t="n">
        <v>8573</v>
      </c>
      <c r="D9" s="5" t="n">
        <v>9359</v>
      </c>
    </row>
    <row r="10" spans="1:4">
      <c r="A10" s="4" t="s">
        <v>32</v>
      </c>
      <c r="C10" s="5" t="n">
        <v>0</v>
      </c>
      <c r="D10" s="5" t="n">
        <v>8969</v>
      </c>
    </row>
    <row r="11" spans="1:4">
      <c r="A11" s="4" t="s">
        <v>33</v>
      </c>
      <c r="B11" s="4" t="s">
        <v>34</v>
      </c>
      <c r="C11" s="5" t="n">
        <v>1144605</v>
      </c>
      <c r="D11" s="5" t="n">
        <v>993897</v>
      </c>
    </row>
    <row r="12" spans="1:4">
      <c r="A12" s="3" t="s">
        <v>35</v>
      </c>
    </row>
    <row r="13" spans="1:4">
      <c r="A13" s="4" t="s">
        <v>36</v>
      </c>
      <c r="C13" s="5" t="n">
        <v>783532</v>
      </c>
      <c r="D13" s="5" t="n">
        <v>697826</v>
      </c>
    </row>
    <row r="14" spans="1:4">
      <c r="A14" s="4" t="s">
        <v>37</v>
      </c>
      <c r="C14" s="5" t="n">
        <v>37033</v>
      </c>
      <c r="D14" s="5" t="n">
        <v>37018</v>
      </c>
    </row>
    <row r="15" spans="1:4">
      <c r="A15" s="4" t="s">
        <v>38</v>
      </c>
      <c r="C15" s="5" t="n">
        <v>22554</v>
      </c>
      <c r="D15" s="5" t="n">
        <v>22348</v>
      </c>
    </row>
    <row r="16" spans="1:4">
      <c r="A16" s="4" t="s">
        <v>39</v>
      </c>
      <c r="B16" s="4" t="s">
        <v>34</v>
      </c>
      <c r="C16" s="5" t="n">
        <v>843119</v>
      </c>
      <c r="D16" s="5" t="n">
        <v>757192</v>
      </c>
    </row>
    <row r="17" spans="1:4">
      <c r="A17" s="4" t="s">
        <v>40</v>
      </c>
      <c r="C17" s="4" t="s">
        <v>41</v>
      </c>
      <c r="D17" s="4" t="s">
        <v>41</v>
      </c>
    </row>
    <row r="18" spans="1:4">
      <c r="A18" s="3" t="s">
        <v>42</v>
      </c>
    </row>
    <row r="19" spans="1:4">
      <c r="A19" s="4" t="s">
        <v>43</v>
      </c>
      <c r="C19" s="5" t="n">
        <v>0</v>
      </c>
      <c r="D19" s="5" t="n">
        <v>0</v>
      </c>
    </row>
    <row r="20" spans="1:4">
      <c r="A20" s="3" t="s">
        <v>44</v>
      </c>
    </row>
    <row r="21" spans="1:4">
      <c r="A21" s="4" t="s">
        <v>45</v>
      </c>
      <c r="C21" s="5" t="n">
        <v>144</v>
      </c>
      <c r="D21" s="5" t="n">
        <v>133</v>
      </c>
    </row>
    <row r="22" spans="1:4">
      <c r="A22" s="4" t="s">
        <v>46</v>
      </c>
      <c r="C22" s="5" t="n">
        <v>214716</v>
      </c>
      <c r="D22" s="5" t="n">
        <v>201910</v>
      </c>
    </row>
    <row r="23" spans="1:4">
      <c r="A23" s="4" t="s">
        <v>47</v>
      </c>
      <c r="C23" s="5" t="n">
        <v>2408</v>
      </c>
      <c r="D23" s="5" t="n">
        <v>1000</v>
      </c>
    </row>
    <row r="24" spans="1:4">
      <c r="A24" s="4" t="s">
        <v>48</v>
      </c>
      <c r="C24" s="5" t="n">
        <v>-18626</v>
      </c>
      <c r="D24" s="5" t="n">
        <v>-37047</v>
      </c>
    </row>
    <row r="25" spans="1:4">
      <c r="A25" s="4" t="s">
        <v>49</v>
      </c>
      <c r="C25" s="5" t="n">
        <v>198642</v>
      </c>
      <c r="D25" s="5" t="n">
        <v>165996</v>
      </c>
    </row>
    <row r="26" spans="1:4">
      <c r="A26" s="4" t="s">
        <v>50</v>
      </c>
      <c r="C26" s="5" t="n">
        <v>102844</v>
      </c>
      <c r="D26" s="5" t="n">
        <v>70709</v>
      </c>
    </row>
    <row r="27" spans="1:4">
      <c r="A27" s="4" t="s">
        <v>51</v>
      </c>
      <c r="C27" s="5" t="n">
        <v>301486</v>
      </c>
      <c r="D27" s="5" t="n">
        <v>236705</v>
      </c>
    </row>
    <row r="28" spans="1:4">
      <c r="A28" s="4" t="s">
        <v>52</v>
      </c>
      <c r="C28" s="7" t="n">
        <v>1144605</v>
      </c>
      <c r="D28" s="7" t="n">
        <v>993897</v>
      </c>
    </row>
    <row r="29" spans="1:4"/>
    <row r="30" spans="1:4">
      <c r="A30" s="4" t="s">
        <v>34</v>
      </c>
      <c r="B30" s="4" t="s">
        <v>53</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188</v>
      </c>
      <c r="B4" s="4" t="s">
        <v>227</v>
      </c>
    </row>
    <row r="5" spans="1:2">
      <c r="A5" s="4" t="s">
        <v>228</v>
      </c>
      <c r="B5" s="4" t="s">
        <v>229</v>
      </c>
    </row>
    <row r="6" spans="1:2">
      <c r="A6" s="4" t="s">
        <v>221</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77692</v>
      </c>
      <c r="C3" s="7" t="n">
        <v>64290</v>
      </c>
    </row>
    <row r="4" spans="1:3">
      <c r="A4" s="4" t="s">
        <v>57</v>
      </c>
      <c r="B4" s="7" t="n">
        <v>7040</v>
      </c>
      <c r="C4" s="7" t="n">
        <v>6727</v>
      </c>
    </row>
    <row r="5" spans="1:3">
      <c r="A5" s="4" t="s">
        <v>58</v>
      </c>
      <c r="B5" s="7" t="n">
        <v>0</v>
      </c>
      <c r="C5" s="7" t="n">
        <v>1</v>
      </c>
    </row>
    <row r="6" spans="1:3">
      <c r="A6" s="4" t="s">
        <v>59</v>
      </c>
      <c r="B6" s="5" t="n">
        <v>2000000</v>
      </c>
      <c r="C6" s="5" t="n">
        <v>10000000</v>
      </c>
    </row>
    <row r="7" spans="1:3">
      <c r="A7" s="4" t="s">
        <v>60</v>
      </c>
      <c r="B7" s="5" t="n">
        <v>0</v>
      </c>
      <c r="C7" s="5" t="n">
        <v>0</v>
      </c>
    </row>
    <row r="8" spans="1:3">
      <c r="A8" s="4" t="s">
        <v>61</v>
      </c>
      <c r="B8" s="8" t="n">
        <v>0.01</v>
      </c>
      <c r="C8" s="7" t="n">
        <v>3</v>
      </c>
    </row>
    <row r="9" spans="1:3">
      <c r="A9" s="4" t="s">
        <v>62</v>
      </c>
      <c r="B9" s="5" t="n">
        <v>300000000</v>
      </c>
      <c r="C9" s="4" t="s">
        <v>41</v>
      </c>
    </row>
    <row r="10" spans="1:3">
      <c r="A10" s="4" t="s">
        <v>63</v>
      </c>
      <c r="B10" s="5" t="n">
        <v>14410000</v>
      </c>
      <c r="C10" s="5" t="n">
        <v>13333000</v>
      </c>
    </row>
    <row r="11" spans="1:3">
      <c r="A11" s="4" t="s">
        <v>64</v>
      </c>
      <c r="B11" s="7" t="n">
        <v>1054484</v>
      </c>
      <c r="C11" s="7" t="n">
        <v>902281</v>
      </c>
    </row>
    <row r="12" spans="1:3">
      <c r="A12" s="4" t="s">
        <v>27</v>
      </c>
      <c r="B12" s="5" t="n">
        <v>25061</v>
      </c>
      <c r="C12" s="5" t="n">
        <v>12383</v>
      </c>
    </row>
    <row r="13" spans="1:3">
      <c r="A13" s="4" t="s">
        <v>29</v>
      </c>
      <c r="B13" s="5" t="n">
        <v>23265</v>
      </c>
      <c r="C13" s="5" t="n">
        <v>27839</v>
      </c>
    </row>
    <row r="14" spans="1:3">
      <c r="A14" s="4" t="s">
        <v>31</v>
      </c>
      <c r="B14" s="5" t="n">
        <v>8573</v>
      </c>
      <c r="C14" s="5" t="n">
        <v>9359</v>
      </c>
    </row>
    <row r="15" spans="1:3">
      <c r="A15" s="4" t="s">
        <v>32</v>
      </c>
      <c r="B15" s="5" t="n">
        <v>0</v>
      </c>
      <c r="C15" s="5" t="n">
        <v>8969</v>
      </c>
    </row>
    <row r="16" spans="1:3">
      <c r="A16" s="4" t="s">
        <v>65</v>
      </c>
      <c r="B16" s="5" t="n">
        <v>783532</v>
      </c>
      <c r="C16" s="5" t="n">
        <v>697826</v>
      </c>
    </row>
    <row r="17" spans="1:3">
      <c r="A17" s="4" t="s">
        <v>38</v>
      </c>
      <c r="B17" s="5" t="n">
        <v>22554</v>
      </c>
      <c r="C17" s="5" t="n">
        <v>22348</v>
      </c>
    </row>
    <row r="18" spans="1:3">
      <c r="A18" s="4" t="s">
        <v>65</v>
      </c>
    </row>
    <row r="19" spans="1:3">
      <c r="A19" s="3" t="s">
        <v>55</v>
      </c>
    </row>
    <row r="20" spans="1:3">
      <c r="A20" s="4" t="s">
        <v>57</v>
      </c>
      <c r="B20" s="5" t="n">
        <v>6673</v>
      </c>
      <c r="C20" s="5" t="n">
        <v>6345</v>
      </c>
    </row>
    <row r="21" spans="1:3">
      <c r="A21" s="4" t="s">
        <v>66</v>
      </c>
    </row>
    <row r="22" spans="1:3">
      <c r="A22" s="3" t="s">
        <v>55</v>
      </c>
    </row>
    <row r="23" spans="1:3">
      <c r="A23" s="4" t="s">
        <v>57</v>
      </c>
      <c r="B23" s="5" t="n">
        <v>367</v>
      </c>
      <c r="C23" s="5" t="n">
        <v>382</v>
      </c>
    </row>
    <row r="24" spans="1:3">
      <c r="A24" s="4" t="s">
        <v>67</v>
      </c>
    </row>
    <row r="25" spans="1:3">
      <c r="A25" s="3" t="s">
        <v>55</v>
      </c>
    </row>
    <row r="26" spans="1:3">
      <c r="A26" s="4" t="s">
        <v>56</v>
      </c>
      <c r="B26" s="5" t="n">
        <v>53918</v>
      </c>
      <c r="C26" s="5" t="n">
        <v>52873</v>
      </c>
    </row>
    <row r="27" spans="1:3">
      <c r="A27" s="4" t="s">
        <v>64</v>
      </c>
      <c r="B27" s="5" t="n">
        <v>655889</v>
      </c>
      <c r="C27" s="5" t="n">
        <v>707546</v>
      </c>
    </row>
    <row r="28" spans="1:3">
      <c r="A28" s="4" t="s">
        <v>27</v>
      </c>
      <c r="B28" s="5" t="n">
        <v>7041</v>
      </c>
      <c r="C28" s="5" t="n">
        <v>8626</v>
      </c>
    </row>
    <row r="29" spans="1:3">
      <c r="A29" s="4" t="s">
        <v>29</v>
      </c>
      <c r="B29" s="5" t="n">
        <v>9916</v>
      </c>
      <c r="C29" s="5" t="n">
        <v>13873</v>
      </c>
    </row>
    <row r="30" spans="1:3">
      <c r="A30" s="4" t="s">
        <v>31</v>
      </c>
      <c r="B30" s="5" t="n">
        <v>6629</v>
      </c>
      <c r="C30" s="5" t="n">
        <v>8148</v>
      </c>
    </row>
    <row r="31" spans="1:3">
      <c r="A31" s="4" t="s">
        <v>32</v>
      </c>
      <c r="B31" s="5" t="n">
        <v>0</v>
      </c>
      <c r="C31" s="5" t="n">
        <v>8969</v>
      </c>
    </row>
    <row r="32" spans="1:3">
      <c r="A32" s="4" t="s">
        <v>65</v>
      </c>
      <c r="B32" s="5" t="n">
        <v>500912</v>
      </c>
      <c r="C32" s="5" t="n">
        <v>558568</v>
      </c>
    </row>
    <row r="33" spans="1:3">
      <c r="A33" s="4" t="s">
        <v>38</v>
      </c>
      <c r="B33" s="5" t="n">
        <v>10893</v>
      </c>
      <c r="C33" s="5" t="n">
        <v>14419</v>
      </c>
    </row>
    <row r="34" spans="1:3">
      <c r="A34" s="4" t="s">
        <v>68</v>
      </c>
    </row>
    <row r="35" spans="1:3">
      <c r="A35" s="3" t="s">
        <v>55</v>
      </c>
    </row>
    <row r="36" spans="1:3">
      <c r="A36" s="4" t="s">
        <v>57</v>
      </c>
      <c r="B36" s="7" t="n">
        <v>4200</v>
      </c>
      <c r="C36" s="7" t="n">
        <v>5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57"/>
    <col customWidth="1" max="3" min="3" width="21"/>
  </cols>
  <sheetData>
    <row r="1" spans="1:3">
      <c r="A1" s="1" t="s">
        <v>265</v>
      </c>
      <c r="B1" s="2" t="s">
        <v>266</v>
      </c>
      <c r="C1" s="2" t="s">
        <v>267</v>
      </c>
    </row>
    <row r="2" spans="1:3">
      <c r="A2" s="3" t="s">
        <v>268</v>
      </c>
    </row>
    <row r="3" spans="1:3">
      <c r="A3" s="4" t="s">
        <v>269</v>
      </c>
      <c r="B3" s="5" t="n">
        <v>36</v>
      </c>
    </row>
    <row r="4" spans="1:3">
      <c r="A4" s="4" t="s">
        <v>270</v>
      </c>
      <c r="B4" s="5" t="n">
        <v>10121</v>
      </c>
    </row>
    <row r="5" spans="1:3">
      <c r="A5" s="4" t="s">
        <v>271</v>
      </c>
      <c r="B5" s="5" t="n">
        <v>402</v>
      </c>
    </row>
    <row r="6" spans="1:3">
      <c r="A6" s="4" t="s">
        <v>272</v>
      </c>
      <c r="B6" s="5" t="n">
        <v>11</v>
      </c>
    </row>
    <row r="7" spans="1:3">
      <c r="A7" s="4" t="s">
        <v>64</v>
      </c>
      <c r="B7" s="7" t="n">
        <v>1054484</v>
      </c>
      <c r="C7" s="7" t="n">
        <v>902281</v>
      </c>
    </row>
    <row r="8" spans="1:3">
      <c r="A8" s="4" t="s">
        <v>30</v>
      </c>
      <c r="B8" s="5" t="n">
        <v>20542</v>
      </c>
      <c r="C8" s="7" t="n">
        <v>21415</v>
      </c>
    </row>
    <row r="9" spans="1:3">
      <c r="A9" s="4" t="s">
        <v>273</v>
      </c>
    </row>
    <row r="10" spans="1:3">
      <c r="A10" s="3" t="s">
        <v>268</v>
      </c>
    </row>
    <row r="11" spans="1:3">
      <c r="A11" s="4" t="s">
        <v>64</v>
      </c>
      <c r="B11" s="7" t="n">
        <v>1044063</v>
      </c>
    </row>
    <row r="12" spans="1:3">
      <c r="A12" s="4" t="s">
        <v>274</v>
      </c>
    </row>
    <row r="13" spans="1:3">
      <c r="A13" s="3" t="s">
        <v>268</v>
      </c>
    </row>
    <row r="14" spans="1:3">
      <c r="A14" s="4" t="s">
        <v>269</v>
      </c>
      <c r="B14" s="5" t="n">
        <v>1026</v>
      </c>
    </row>
    <row r="15" spans="1:3">
      <c r="A15" s="4" t="s">
        <v>275</v>
      </c>
      <c r="B15" s="5" t="n">
        <v>3</v>
      </c>
    </row>
    <row r="16" spans="1:3">
      <c r="A16" s="4" t="s">
        <v>30</v>
      </c>
      <c r="B16" s="7" t="n">
        <v>20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s>
  <sheetData>
    <row r="1" spans="1:13">
      <c r="A1" s="1" t="s">
        <v>276</v>
      </c>
      <c r="B1" s="2" t="s">
        <v>277</v>
      </c>
      <c r="C1" s="2" t="s">
        <v>3</v>
      </c>
      <c r="D1" s="2" t="s">
        <v>278</v>
      </c>
      <c r="E1" s="2" t="s">
        <v>279</v>
      </c>
      <c r="F1" s="2" t="s">
        <v>2</v>
      </c>
      <c r="G1" s="2" t="s">
        <v>71</v>
      </c>
      <c r="H1" s="2" t="s">
        <v>2</v>
      </c>
      <c r="I1" s="2" t="s">
        <v>2</v>
      </c>
      <c r="J1" s="2" t="s">
        <v>71</v>
      </c>
      <c r="K1" s="2" t="s">
        <v>280</v>
      </c>
      <c r="L1" s="2" t="s">
        <v>23</v>
      </c>
      <c r="M1" s="2" t="s">
        <v>281</v>
      </c>
    </row>
    <row r="2" spans="1:13">
      <c r="A2" s="3" t="s">
        <v>282</v>
      </c>
    </row>
    <row r="3" spans="1:13">
      <c r="A3" s="4" t="s">
        <v>283</v>
      </c>
      <c r="B3" s="8" t="n">
        <v>0.2</v>
      </c>
    </row>
    <row r="4" spans="1:13">
      <c r="A4" s="3" t="s">
        <v>284</v>
      </c>
    </row>
    <row r="5" spans="1:13">
      <c r="A5" s="4" t="s">
        <v>285</v>
      </c>
      <c r="F5" s="5" t="n">
        <v>0</v>
      </c>
      <c r="G5" s="5" t="n">
        <v>0</v>
      </c>
      <c r="I5" s="5" t="n">
        <v>133333</v>
      </c>
      <c r="J5" s="5" t="n">
        <v>0</v>
      </c>
    </row>
    <row r="6" spans="1:13">
      <c r="A6" s="4" t="s">
        <v>286</v>
      </c>
    </row>
    <row r="7" spans="1:13">
      <c r="A7" s="3" t="s">
        <v>287</v>
      </c>
    </row>
    <row r="8" spans="1:13">
      <c r="A8" s="4" t="s">
        <v>288</v>
      </c>
      <c r="M8" s="7" t="n">
        <v>5000000</v>
      </c>
    </row>
    <row r="9" spans="1:13">
      <c r="A9" s="4" t="s">
        <v>289</v>
      </c>
      <c r="I9" s="5" t="n">
        <v>0</v>
      </c>
    </row>
    <row r="10" spans="1:13">
      <c r="A10" s="4" t="s">
        <v>290</v>
      </c>
    </row>
    <row r="11" spans="1:13">
      <c r="A11" s="3" t="s">
        <v>291</v>
      </c>
    </row>
    <row r="12" spans="1:13">
      <c r="A12" s="4" t="s">
        <v>292</v>
      </c>
      <c r="F12" s="7" t="n">
        <v>73000</v>
      </c>
      <c r="G12" s="7" t="n">
        <v>110000</v>
      </c>
      <c r="I12" s="7" t="n">
        <v>219000</v>
      </c>
      <c r="J12" s="7" t="n">
        <v>329000</v>
      </c>
    </row>
    <row r="13" spans="1:13">
      <c r="A13" s="4" t="s">
        <v>293</v>
      </c>
    </row>
    <row r="14" spans="1:13">
      <c r="A14" s="3" t="s">
        <v>291</v>
      </c>
    </row>
    <row r="15" spans="1:13">
      <c r="A15" s="4" t="s">
        <v>292</v>
      </c>
      <c r="F15" s="5" t="n">
        <v>287000</v>
      </c>
      <c r="G15" s="7" t="n">
        <v>243000</v>
      </c>
      <c r="I15" s="5" t="n">
        <v>754000</v>
      </c>
      <c r="J15" s="7" t="n">
        <v>733000</v>
      </c>
    </row>
    <row r="16" spans="1:13">
      <c r="A16" s="4" t="s">
        <v>294</v>
      </c>
      <c r="F16" s="7" t="n">
        <v>3313000</v>
      </c>
      <c r="H16" s="7" t="n">
        <v>3313000</v>
      </c>
      <c r="I16" s="7" t="n">
        <v>3313000</v>
      </c>
      <c r="L16" s="7" t="n">
        <v>2356000</v>
      </c>
    </row>
    <row r="17" spans="1:13">
      <c r="A17" s="4" t="s">
        <v>295</v>
      </c>
      <c r="I17" s="4" t="s">
        <v>296</v>
      </c>
    </row>
    <row r="18" spans="1:13">
      <c r="A18" s="4" t="s">
        <v>297</v>
      </c>
    </row>
    <row r="19" spans="1:13">
      <c r="A19" s="3" t="s">
        <v>282</v>
      </c>
    </row>
    <row r="20" spans="1:13">
      <c r="A20" s="4" t="s">
        <v>298</v>
      </c>
      <c r="F20" s="5" t="n">
        <v>600000</v>
      </c>
      <c r="H20" s="5" t="n">
        <v>600000</v>
      </c>
      <c r="I20" s="5" t="n">
        <v>600000</v>
      </c>
    </row>
    <row r="21" spans="1:13">
      <c r="A21" s="4" t="s">
        <v>299</v>
      </c>
    </row>
    <row r="22" spans="1:13">
      <c r="A22" s="3" t="s">
        <v>291</v>
      </c>
    </row>
    <row r="23" spans="1:13">
      <c r="A23" s="4" t="s">
        <v>300</v>
      </c>
      <c r="D23" s="5" t="n">
        <v>144797</v>
      </c>
    </row>
    <row r="24" spans="1:13">
      <c r="A24" s="4" t="s">
        <v>301</v>
      </c>
      <c r="F24" s="5" t="n">
        <v>706097</v>
      </c>
      <c r="H24" s="5" t="n">
        <v>706097</v>
      </c>
      <c r="I24" s="5" t="n">
        <v>706097</v>
      </c>
    </row>
    <row r="25" spans="1:13">
      <c r="A25" s="4" t="s">
        <v>302</v>
      </c>
    </row>
    <row r="26" spans="1:13">
      <c r="A26" s="3" t="s">
        <v>291</v>
      </c>
    </row>
    <row r="27" spans="1:13">
      <c r="A27" s="4" t="s">
        <v>300</v>
      </c>
      <c r="E27" s="5" t="n">
        <v>450000</v>
      </c>
    </row>
    <row r="28" spans="1:13">
      <c r="A28" s="4" t="s">
        <v>303</v>
      </c>
      <c r="I28" s="5" t="n">
        <v>200000</v>
      </c>
    </row>
    <row r="29" spans="1:13">
      <c r="A29" s="4" t="s">
        <v>304</v>
      </c>
      <c r="I29" s="4" t="s">
        <v>305</v>
      </c>
    </row>
    <row r="30" spans="1:13">
      <c r="A30" s="4" t="s">
        <v>294</v>
      </c>
      <c r="F30" s="7" t="n">
        <v>797000</v>
      </c>
      <c r="H30" s="7" t="n">
        <v>797000</v>
      </c>
      <c r="I30" s="7" t="n">
        <v>797000</v>
      </c>
      <c r="L30" s="7" t="n">
        <v>1015000</v>
      </c>
    </row>
    <row r="31" spans="1:13">
      <c r="A31" s="4" t="s">
        <v>306</v>
      </c>
    </row>
    <row r="32" spans="1:13">
      <c r="A32" s="3" t="s">
        <v>291</v>
      </c>
    </row>
    <row r="33" spans="1:13">
      <c r="A33" s="4" t="s">
        <v>304</v>
      </c>
      <c r="I33" s="4" t="s">
        <v>305</v>
      </c>
    </row>
    <row r="34" spans="1:13">
      <c r="A34" s="4" t="s">
        <v>307</v>
      </c>
    </row>
    <row r="35" spans="1:13">
      <c r="A35" s="3" t="s">
        <v>291</v>
      </c>
    </row>
    <row r="36" spans="1:13">
      <c r="A36" s="4" t="s">
        <v>308</v>
      </c>
      <c r="F36" s="5" t="n">
        <v>0</v>
      </c>
      <c r="H36" s="5" t="n">
        <v>0</v>
      </c>
      <c r="I36" s="5" t="n">
        <v>0</v>
      </c>
    </row>
    <row r="37" spans="1:13">
      <c r="A37" s="4" t="s">
        <v>309</v>
      </c>
    </row>
    <row r="38" spans="1:13">
      <c r="A38" s="3" t="s">
        <v>282</v>
      </c>
    </row>
    <row r="39" spans="1:13">
      <c r="A39" s="4" t="s">
        <v>310</v>
      </c>
      <c r="K39" s="7" t="n">
        <v>30000000</v>
      </c>
    </row>
    <row r="40" spans="1:13">
      <c r="A40" s="4" t="s">
        <v>311</v>
      </c>
      <c r="F40" s="5" t="n">
        <v>835374</v>
      </c>
    </row>
    <row r="41" spans="1:13">
      <c r="A41" s="4" t="s">
        <v>312</v>
      </c>
      <c r="F41" s="7" t="n">
        <v>218000</v>
      </c>
    </row>
    <row r="42" spans="1:13">
      <c r="A42" s="4" t="s">
        <v>313</v>
      </c>
      <c r="F42" s="7" t="n">
        <v>10525000</v>
      </c>
      <c r="H42" s="7" t="n">
        <v>12237000</v>
      </c>
    </row>
    <row r="43" spans="1:13">
      <c r="A43" s="4" t="s">
        <v>314</v>
      </c>
    </row>
    <row r="44" spans="1:13">
      <c r="A44" s="3" t="s">
        <v>282</v>
      </c>
    </row>
    <row r="45" spans="1:13">
      <c r="A45" s="4" t="s">
        <v>311</v>
      </c>
      <c r="H45" s="5" t="n">
        <v>948940</v>
      </c>
    </row>
    <row r="46" spans="1:13">
      <c r="A46" s="4" t="s">
        <v>315</v>
      </c>
    </row>
    <row r="47" spans="1:13">
      <c r="A47" s="3" t="s">
        <v>282</v>
      </c>
    </row>
    <row r="48" spans="1:13">
      <c r="A48" s="4" t="s">
        <v>311</v>
      </c>
      <c r="C48" s="5" t="n">
        <v>558777</v>
      </c>
    </row>
    <row r="49" spans="1:13">
      <c r="A49" s="4" t="s">
        <v>312</v>
      </c>
      <c r="C49" s="7" t="n">
        <v>154000</v>
      </c>
    </row>
    <row r="50" spans="1:13">
      <c r="A50" s="4" t="s">
        <v>313</v>
      </c>
      <c r="C50" s="7" t="n">
        <v>743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91</v>
      </c>
      <c r="B4" s="7" t="n">
        <v>-4689</v>
      </c>
      <c r="C4" s="7" t="n">
        <v>-3402</v>
      </c>
      <c r="D4" s="7" t="n">
        <v>26884</v>
      </c>
      <c r="E4" s="7" t="n">
        <v>8139</v>
      </c>
    </row>
    <row r="5" spans="1:5">
      <c r="A5" s="3" t="s">
        <v>318</v>
      </c>
    </row>
    <row r="6" spans="1:5">
      <c r="A6" s="4" t="s">
        <v>319</v>
      </c>
      <c r="B6" s="5" t="n">
        <v>14411940</v>
      </c>
      <c r="C6" s="5" t="n">
        <v>14035074</v>
      </c>
      <c r="D6" s="5" t="n">
        <v>14224680</v>
      </c>
      <c r="E6" s="5" t="n">
        <v>13983495</v>
      </c>
    </row>
    <row r="7" spans="1:5">
      <c r="A7" s="4" t="s">
        <v>285</v>
      </c>
      <c r="B7" s="5" t="n">
        <v>0</v>
      </c>
      <c r="C7" s="5" t="n">
        <v>0</v>
      </c>
      <c r="D7" s="5" t="n">
        <v>133333</v>
      </c>
      <c r="E7" s="5" t="n">
        <v>0</v>
      </c>
    </row>
    <row r="8" spans="1:5">
      <c r="A8" s="4" t="s">
        <v>320</v>
      </c>
      <c r="B8" s="5" t="n">
        <v>14411940</v>
      </c>
      <c r="C8" s="5" t="n">
        <v>14035074</v>
      </c>
      <c r="D8" s="5" t="n">
        <v>14358013</v>
      </c>
      <c r="E8" s="5" t="n">
        <v>13983495</v>
      </c>
    </row>
    <row r="9" spans="1:5">
      <c r="A9" s="4" t="s">
        <v>321</v>
      </c>
      <c r="B9" s="8" t="n">
        <v>-0.33</v>
      </c>
      <c r="C9" s="8" t="n">
        <v>-0.24</v>
      </c>
      <c r="D9" s="8" t="n">
        <v>1.89</v>
      </c>
      <c r="E9" s="8" t="n">
        <v>0.58</v>
      </c>
    </row>
    <row r="10" spans="1:5">
      <c r="A10" s="4" t="s">
        <v>322</v>
      </c>
      <c r="B10" s="8" t="n">
        <v>-0.33</v>
      </c>
      <c r="C10" s="8" t="n">
        <v>-0.24</v>
      </c>
      <c r="D10" s="8" t="n">
        <v>1.87</v>
      </c>
      <c r="E10" s="8" t="n">
        <v>0.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323</v>
      </c>
      <c r="B1" s="2" t="s">
        <v>70</v>
      </c>
      <c r="E1" s="2" t="s">
        <v>1</v>
      </c>
      <c r="G1" s="2" t="s">
        <v>324</v>
      </c>
      <c r="H1" s="2" t="s">
        <v>325</v>
      </c>
    </row>
    <row r="2" spans="1:8">
      <c r="B2" s="2" t="s">
        <v>2</v>
      </c>
      <c r="C2" s="2" t="s">
        <v>326</v>
      </c>
      <c r="D2" s="2" t="s">
        <v>71</v>
      </c>
      <c r="E2" s="2" t="s">
        <v>2</v>
      </c>
      <c r="F2" s="2" t="s">
        <v>71</v>
      </c>
      <c r="G2" s="2" t="s">
        <v>23</v>
      </c>
      <c r="H2" s="2" t="s">
        <v>2</v>
      </c>
    </row>
    <row r="3" spans="1:8">
      <c r="A3" s="3" t="s">
        <v>327</v>
      </c>
    </row>
    <row r="4" spans="1:8">
      <c r="A4" s="4" t="s">
        <v>85</v>
      </c>
      <c r="B4" s="7" t="n">
        <v>0</v>
      </c>
      <c r="D4" s="7" t="n">
        <v>0</v>
      </c>
      <c r="E4" s="7" t="n">
        <v>3227</v>
      </c>
      <c r="F4" s="7" t="n">
        <v>0</v>
      </c>
    </row>
    <row r="5" spans="1:8">
      <c r="A5" s="4" t="s">
        <v>328</v>
      </c>
    </row>
    <row r="6" spans="1:8">
      <c r="A6" s="3" t="s">
        <v>327</v>
      </c>
    </row>
    <row r="7" spans="1:8">
      <c r="A7" s="4" t="s">
        <v>329</v>
      </c>
      <c r="G7" s="7" t="n">
        <v>3471</v>
      </c>
    </row>
    <row r="8" spans="1:8">
      <c r="A8" s="4" t="s">
        <v>330</v>
      </c>
      <c r="E8" s="5" t="n">
        <v>7384</v>
      </c>
    </row>
    <row r="9" spans="1:8">
      <c r="A9" s="4" t="s">
        <v>331</v>
      </c>
    </row>
    <row r="10" spans="1:8">
      <c r="A10" s="3" t="s">
        <v>327</v>
      </c>
    </row>
    <row r="11" spans="1:8">
      <c r="A11" s="4" t="s">
        <v>85</v>
      </c>
      <c r="B11" s="7" t="n">
        <v>294</v>
      </c>
      <c r="C11" s="7" t="n">
        <v>98</v>
      </c>
      <c r="E11" s="7" t="n">
        <v>588</v>
      </c>
      <c r="H11" s="7" t="n">
        <v>686</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94</v>
      </c>
    </row>
    <row r="3" spans="1:3">
      <c r="A3" s="4" t="s">
        <v>333</v>
      </c>
      <c r="B3" s="7" t="n">
        <v>167477</v>
      </c>
      <c r="C3" s="7" t="n">
        <v>138094</v>
      </c>
    </row>
    <row r="4" spans="1:3">
      <c r="A4" s="4" t="s">
        <v>334</v>
      </c>
      <c r="B4" s="5" t="n">
        <v>929305</v>
      </c>
      <c r="C4" s="5" t="n">
        <v>808366</v>
      </c>
    </row>
    <row r="5" spans="1:3">
      <c r="A5" s="4" t="s">
        <v>335</v>
      </c>
      <c r="B5" s="5" t="n">
        <v>35394</v>
      </c>
      <c r="C5" s="5" t="n">
        <v>31411</v>
      </c>
    </row>
    <row r="6" spans="1:3">
      <c r="A6" s="4" t="s">
        <v>336</v>
      </c>
      <c r="B6" s="5" t="n">
        <v>1132176</v>
      </c>
      <c r="C6" s="5" t="n">
        <v>977871</v>
      </c>
    </row>
    <row r="7" spans="1:3">
      <c r="A7" s="4" t="s">
        <v>337</v>
      </c>
      <c r="B7" s="5" t="n">
        <v>-77692</v>
      </c>
      <c r="C7" s="5" t="n">
        <v>-66621</v>
      </c>
    </row>
    <row r="8" spans="1:3">
      <c r="A8" s="4" t="s">
        <v>338</v>
      </c>
      <c r="B8" s="7" t="n">
        <v>1054484</v>
      </c>
      <c r="C8" s="7" t="n">
        <v>91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951</v>
      </c>
      <c r="C4" s="7" t="n">
        <v>26673</v>
      </c>
      <c r="D4" s="7" t="n">
        <v>87589</v>
      </c>
      <c r="E4" s="7" t="n">
        <v>76404</v>
      </c>
    </row>
    <row r="5" spans="1:5">
      <c r="A5" s="4" t="s">
        <v>74</v>
      </c>
      <c r="B5" s="5" t="n">
        <v>203</v>
      </c>
      <c r="C5" s="5" t="n">
        <v>188</v>
      </c>
      <c r="D5" s="5" t="n">
        <v>565</v>
      </c>
      <c r="E5" s="5" t="n">
        <v>980</v>
      </c>
    </row>
    <row r="6" spans="1:5">
      <c r="A6" s="4" t="s">
        <v>75</v>
      </c>
      <c r="B6" s="5" t="n">
        <v>30154</v>
      </c>
      <c r="C6" s="5" t="n">
        <v>26861</v>
      </c>
      <c r="D6" s="5" t="n">
        <v>88154</v>
      </c>
      <c r="E6" s="5" t="n">
        <v>77384</v>
      </c>
    </row>
    <row r="7" spans="1:5">
      <c r="A7" s="3" t="s">
        <v>76</v>
      </c>
    </row>
    <row r="8" spans="1:5">
      <c r="A8" s="4" t="s">
        <v>77</v>
      </c>
      <c r="B8" s="5" t="n">
        <v>14459</v>
      </c>
      <c r="C8" s="5" t="n">
        <v>13283</v>
      </c>
      <c r="D8" s="5" t="n">
        <v>42004</v>
      </c>
      <c r="E8" s="5" t="n">
        <v>37638</v>
      </c>
    </row>
    <row r="9" spans="1:5">
      <c r="A9" s="4" t="s">
        <v>78</v>
      </c>
      <c r="B9" s="5" t="n">
        <v>8786</v>
      </c>
      <c r="C9" s="5" t="n">
        <v>7180</v>
      </c>
      <c r="D9" s="5" t="n">
        <v>25423</v>
      </c>
      <c r="E9" s="5" t="n">
        <v>20269</v>
      </c>
    </row>
    <row r="10" spans="1:5">
      <c r="A10" s="4" t="s">
        <v>79</v>
      </c>
      <c r="B10" s="5" t="n">
        <v>2452</v>
      </c>
      <c r="C10" s="5" t="n">
        <v>2309</v>
      </c>
      <c r="D10" s="5" t="n">
        <v>7208</v>
      </c>
      <c r="E10" s="5" t="n">
        <v>7296</v>
      </c>
    </row>
    <row r="11" spans="1:5">
      <c r="A11" s="4" t="s">
        <v>80</v>
      </c>
      <c r="B11" s="5" t="n">
        <v>10200</v>
      </c>
      <c r="C11" s="5" t="n">
        <v>7561</v>
      </c>
      <c r="D11" s="5" t="n">
        <v>28088</v>
      </c>
      <c r="E11" s="5" t="n">
        <v>21630</v>
      </c>
    </row>
    <row r="12" spans="1:5">
      <c r="A12" s="4" t="s">
        <v>81</v>
      </c>
      <c r="B12" s="5" t="n">
        <v>35897</v>
      </c>
      <c r="C12" s="5" t="n">
        <v>30333</v>
      </c>
      <c r="D12" s="5" t="n">
        <v>102723</v>
      </c>
      <c r="E12" s="5" t="n">
        <v>86833</v>
      </c>
    </row>
    <row r="13" spans="1:5">
      <c r="A13" s="4" t="s">
        <v>82</v>
      </c>
      <c r="B13" s="5" t="n">
        <v>-5743</v>
      </c>
      <c r="C13" s="5" t="n">
        <v>-3472</v>
      </c>
      <c r="D13" s="5" t="n">
        <v>-14569</v>
      </c>
      <c r="E13" s="5" t="n">
        <v>-9449</v>
      </c>
    </row>
    <row r="14" spans="1:5">
      <c r="A14" s="4" t="s">
        <v>83</v>
      </c>
      <c r="B14" s="5" t="n">
        <v>-127</v>
      </c>
      <c r="C14" s="5" t="n">
        <v>-307</v>
      </c>
      <c r="D14" s="5" t="n">
        <v>-215</v>
      </c>
      <c r="E14" s="5" t="n">
        <v>-307</v>
      </c>
    </row>
    <row r="15" spans="1:5">
      <c r="A15" s="4" t="s">
        <v>84</v>
      </c>
      <c r="B15" s="5" t="n">
        <v>0</v>
      </c>
      <c r="C15" s="5" t="n">
        <v>0</v>
      </c>
      <c r="D15" s="5" t="n">
        <v>64500</v>
      </c>
      <c r="E15" s="5" t="n">
        <v>35838</v>
      </c>
    </row>
    <row r="16" spans="1:5">
      <c r="A16" s="4" t="s">
        <v>85</v>
      </c>
      <c r="B16" s="5" t="n">
        <v>0</v>
      </c>
      <c r="C16" s="5" t="n">
        <v>0</v>
      </c>
      <c r="D16" s="5" t="n">
        <v>3227</v>
      </c>
      <c r="E16" s="5" t="n">
        <v>0</v>
      </c>
    </row>
    <row r="17" spans="1:5">
      <c r="A17" s="4" t="s">
        <v>86</v>
      </c>
      <c r="B17" s="5" t="n">
        <v>0</v>
      </c>
      <c r="C17" s="5" t="n">
        <v>0</v>
      </c>
      <c r="D17" s="5" t="n">
        <v>-850</v>
      </c>
      <c r="E17" s="5" t="n">
        <v>-799</v>
      </c>
    </row>
    <row r="18" spans="1:5">
      <c r="A18" s="4" t="s">
        <v>87</v>
      </c>
      <c r="B18" s="5" t="n">
        <v>-5870</v>
      </c>
      <c r="C18" s="5" t="n">
        <v>-3779</v>
      </c>
      <c r="D18" s="5" t="n">
        <v>52093</v>
      </c>
      <c r="E18" s="5" t="n">
        <v>25283</v>
      </c>
    </row>
    <row r="19" spans="1:5">
      <c r="A19" s="4" t="s">
        <v>88</v>
      </c>
      <c r="B19" s="5" t="n">
        <v>101</v>
      </c>
      <c r="C19" s="5" t="n">
        <v>41</v>
      </c>
      <c r="D19" s="5" t="n">
        <v>-46</v>
      </c>
      <c r="E19" s="5" t="n">
        <v>1499</v>
      </c>
    </row>
    <row r="20" spans="1:5">
      <c r="A20" s="4" t="s">
        <v>89</v>
      </c>
      <c r="B20" s="5" t="n">
        <v>-5971</v>
      </c>
      <c r="C20" s="5" t="n">
        <v>-3820</v>
      </c>
      <c r="D20" s="5" t="n">
        <v>52139</v>
      </c>
      <c r="E20" s="5" t="n">
        <v>23784</v>
      </c>
    </row>
    <row r="21" spans="1:5">
      <c r="A21" s="4" t="s">
        <v>90</v>
      </c>
      <c r="B21" s="5" t="n">
        <v>1282</v>
      </c>
      <c r="C21" s="5" t="n">
        <v>418</v>
      </c>
      <c r="D21" s="5" t="n">
        <v>-25255</v>
      </c>
      <c r="E21" s="5" t="n">
        <v>-15645</v>
      </c>
    </row>
    <row r="22" spans="1:5">
      <c r="A22" s="4" t="s">
        <v>91</v>
      </c>
      <c r="B22" s="7" t="n">
        <v>-4689</v>
      </c>
      <c r="C22" s="7" t="n">
        <v>-3402</v>
      </c>
      <c r="D22" s="7" t="n">
        <v>26884</v>
      </c>
      <c r="E22" s="7" t="n">
        <v>8139</v>
      </c>
    </row>
    <row r="23" spans="1:5">
      <c r="A23" s="3" t="s">
        <v>92</v>
      </c>
    </row>
    <row r="24" spans="1:5">
      <c r="A24" s="4" t="s">
        <v>93</v>
      </c>
      <c r="B24" s="5" t="n">
        <v>14411940</v>
      </c>
      <c r="C24" s="5" t="n">
        <v>14035074</v>
      </c>
      <c r="D24" s="5" t="n">
        <v>14224680</v>
      </c>
      <c r="E24" s="5" t="n">
        <v>13983495</v>
      </c>
    </row>
    <row r="25" spans="1:5">
      <c r="A25" s="4" t="s">
        <v>94</v>
      </c>
      <c r="B25" s="5" t="n">
        <v>14411940</v>
      </c>
      <c r="C25" s="5" t="n">
        <v>14035074</v>
      </c>
      <c r="D25" s="5" t="n">
        <v>14358013</v>
      </c>
      <c r="E25" s="5" t="n">
        <v>13983495</v>
      </c>
    </row>
    <row r="26" spans="1:5">
      <c r="A26" s="3" t="s">
        <v>95</v>
      </c>
    </row>
    <row r="27" spans="1:5">
      <c r="A27" s="4" t="s">
        <v>96</v>
      </c>
      <c r="B27" s="8" t="n">
        <v>-0.33</v>
      </c>
      <c r="C27" s="8" t="n">
        <v>-0.24</v>
      </c>
      <c r="D27" s="8" t="n">
        <v>1.89</v>
      </c>
      <c r="E27" s="8" t="n">
        <v>0.58</v>
      </c>
    </row>
    <row r="28" spans="1:5">
      <c r="A28" s="4" t="s">
        <v>97</v>
      </c>
      <c r="B28" s="8" t="n">
        <v>-0.33</v>
      </c>
      <c r="C28" s="8" t="n">
        <v>-0.24</v>
      </c>
      <c r="D28" s="8" t="n">
        <v>1.87</v>
      </c>
      <c r="E28"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911250</v>
      </c>
    </row>
    <row r="5" spans="1:2">
      <c r="A5" s="4" t="s">
        <v>343</v>
      </c>
      <c r="B5" s="5" t="n">
        <v>264089</v>
      </c>
    </row>
    <row r="6" spans="1:2">
      <c r="A6" s="4" t="s">
        <v>344</v>
      </c>
      <c r="B6" s="5" t="n">
        <v>11629</v>
      </c>
    </row>
    <row r="7" spans="1:2">
      <c r="A7" s="4" t="s">
        <v>80</v>
      </c>
      <c r="B7" s="5" t="n">
        <v>-28088</v>
      </c>
    </row>
    <row r="8" spans="1:2">
      <c r="A8" s="4" t="s">
        <v>345</v>
      </c>
      <c r="B8" s="5" t="n">
        <v>-104396</v>
      </c>
    </row>
    <row r="9" spans="1:2">
      <c r="A9" s="4" t="s">
        <v>346</v>
      </c>
      <c r="B9" s="5" t="n">
        <v>1054484</v>
      </c>
    </row>
    <row r="10" spans="1:2">
      <c r="A10" s="4" t="s">
        <v>273</v>
      </c>
    </row>
    <row r="11" spans="1:2">
      <c r="A11" s="3" t="s">
        <v>341</v>
      </c>
    </row>
    <row r="12" spans="1:2">
      <c r="A12" s="4" t="s">
        <v>342</v>
      </c>
      <c r="B12" s="5" t="n">
        <v>890300</v>
      </c>
    </row>
    <row r="13" spans="1:2">
      <c r="A13" s="4" t="s">
        <v>343</v>
      </c>
      <c r="B13" s="5" t="n">
        <v>240374</v>
      </c>
    </row>
    <row r="14" spans="1:2">
      <c r="A14" s="4" t="s">
        <v>344</v>
      </c>
      <c r="B14" s="5" t="n">
        <v>11629</v>
      </c>
    </row>
    <row r="15" spans="1:2">
      <c r="A15" s="4" t="s">
        <v>80</v>
      </c>
      <c r="B15" s="5" t="n">
        <v>-28006</v>
      </c>
    </row>
    <row r="16" spans="1:2">
      <c r="A16" s="4" t="s">
        <v>345</v>
      </c>
      <c r="B16" s="5" t="n">
        <v>-104396</v>
      </c>
    </row>
    <row r="17" spans="1:2">
      <c r="A17" s="4" t="s">
        <v>346</v>
      </c>
      <c r="B17" s="5" t="n">
        <v>1009901</v>
      </c>
    </row>
    <row r="18" spans="1:2">
      <c r="A18" s="4" t="s">
        <v>347</v>
      </c>
    </row>
    <row r="19" spans="1:2">
      <c r="A19" s="3" t="s">
        <v>341</v>
      </c>
    </row>
    <row r="20" spans="1:2">
      <c r="A20" s="4" t="s">
        <v>342</v>
      </c>
      <c r="B20" s="5" t="n">
        <v>10448</v>
      </c>
    </row>
    <row r="21" spans="1:2">
      <c r="A21" s="4" t="s">
        <v>343</v>
      </c>
      <c r="B21" s="5" t="n">
        <v>23715</v>
      </c>
    </row>
    <row r="22" spans="1:2">
      <c r="A22" s="4" t="s">
        <v>344</v>
      </c>
      <c r="B22" s="5" t="n">
        <v>0</v>
      </c>
    </row>
    <row r="23" spans="1:2">
      <c r="A23" s="4" t="s">
        <v>80</v>
      </c>
      <c r="B23" s="5" t="n">
        <v>0</v>
      </c>
    </row>
    <row r="24" spans="1:2">
      <c r="A24" s="4" t="s">
        <v>345</v>
      </c>
      <c r="B24" s="5" t="n">
        <v>0</v>
      </c>
    </row>
    <row r="25" spans="1:2">
      <c r="A25" s="4" t="s">
        <v>346</v>
      </c>
      <c r="B25" s="5" t="n">
        <v>34163</v>
      </c>
    </row>
    <row r="26" spans="1:2">
      <c r="A26" s="4" t="s">
        <v>348</v>
      </c>
    </row>
    <row r="27" spans="1:2">
      <c r="A27" s="3" t="s">
        <v>341</v>
      </c>
    </row>
    <row r="28" spans="1:2">
      <c r="A28" s="4" t="s">
        <v>342</v>
      </c>
      <c r="B28" s="5" t="n">
        <v>8021</v>
      </c>
    </row>
    <row r="29" spans="1:2">
      <c r="A29" s="4" t="s">
        <v>343</v>
      </c>
      <c r="B29" s="5" t="n">
        <v>0</v>
      </c>
    </row>
    <row r="30" spans="1:2">
      <c r="A30" s="4" t="s">
        <v>344</v>
      </c>
      <c r="B30" s="5" t="n">
        <v>0</v>
      </c>
    </row>
    <row r="31" spans="1:2">
      <c r="A31" s="4" t="s">
        <v>80</v>
      </c>
      <c r="B31" s="5" t="n">
        <v>0</v>
      </c>
    </row>
    <row r="32" spans="1:2">
      <c r="A32" s="4" t="s">
        <v>345</v>
      </c>
      <c r="B32" s="5" t="n">
        <v>0</v>
      </c>
    </row>
    <row r="33" spans="1:2">
      <c r="A33" s="4" t="s">
        <v>346</v>
      </c>
      <c r="B33" s="5" t="n">
        <v>8021</v>
      </c>
    </row>
    <row r="34" spans="1:2">
      <c r="A34" s="4" t="s">
        <v>349</v>
      </c>
    </row>
    <row r="35" spans="1:2">
      <c r="A35" s="3" t="s">
        <v>341</v>
      </c>
    </row>
    <row r="36" spans="1:2">
      <c r="A36" s="4" t="s">
        <v>342</v>
      </c>
      <c r="B36" s="5" t="n">
        <v>2481</v>
      </c>
    </row>
    <row r="37" spans="1:2">
      <c r="A37" s="4" t="s">
        <v>343</v>
      </c>
      <c r="B37" s="5" t="n">
        <v>0</v>
      </c>
    </row>
    <row r="38" spans="1:2">
      <c r="A38" s="4" t="s">
        <v>344</v>
      </c>
      <c r="B38" s="5" t="n">
        <v>0</v>
      </c>
    </row>
    <row r="39" spans="1:2">
      <c r="A39" s="4" t="s">
        <v>80</v>
      </c>
      <c r="B39" s="5" t="n">
        <v>-82</v>
      </c>
    </row>
    <row r="40" spans="1:2">
      <c r="A40" s="4" t="s">
        <v>345</v>
      </c>
      <c r="B40" s="5" t="n">
        <v>0</v>
      </c>
    </row>
    <row r="41" spans="1:2">
      <c r="A41" s="4" t="s">
        <v>346</v>
      </c>
      <c r="B41" s="7" t="n">
        <v>2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50</v>
      </c>
      <c r="B1" s="2" t="s">
        <v>1</v>
      </c>
    </row>
    <row r="2" spans="1:2">
      <c r="B2" s="2" t="s">
        <v>351</v>
      </c>
    </row>
    <row r="3" spans="1:2">
      <c r="A3" s="3" t="s">
        <v>352</v>
      </c>
    </row>
    <row r="4" spans="1:2">
      <c r="A4" s="4" t="s">
        <v>353</v>
      </c>
      <c r="B4" s="5" t="n">
        <v>6</v>
      </c>
    </row>
    <row r="5" spans="1:2">
      <c r="A5" s="4" t="s">
        <v>354</v>
      </c>
    </row>
    <row r="6" spans="1:2">
      <c r="A6" s="3" t="s">
        <v>355</v>
      </c>
    </row>
    <row r="7" spans="1:2">
      <c r="A7" s="4" t="s">
        <v>356</v>
      </c>
      <c r="B7" s="7" t="n">
        <v>5355</v>
      </c>
    </row>
    <row r="8" spans="1:2">
      <c r="A8" s="4" t="s">
        <v>357</v>
      </c>
      <c r="B8" s="5" t="n">
        <v>233398</v>
      </c>
    </row>
    <row r="9" spans="1:2">
      <c r="A9" s="4" t="s">
        <v>358</v>
      </c>
    </row>
    <row r="10" spans="1:2">
      <c r="A10" s="3" t="s">
        <v>355</v>
      </c>
    </row>
    <row r="11" spans="1:2">
      <c r="A11" s="4" t="s">
        <v>359</v>
      </c>
      <c r="B11" s="5" t="n">
        <v>44040</v>
      </c>
    </row>
    <row r="12" spans="1:2">
      <c r="A12" s="4" t="s">
        <v>360</v>
      </c>
    </row>
    <row r="13" spans="1:2">
      <c r="A13" s="3" t="s">
        <v>355</v>
      </c>
    </row>
    <row r="14" spans="1:2">
      <c r="A14" s="4" t="s">
        <v>359</v>
      </c>
      <c r="B14" s="7" t="n">
        <v>1840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9"/>
  </cols>
  <sheetData>
    <row r="1" spans="1:4">
      <c r="A1" s="1" t="s">
        <v>361</v>
      </c>
      <c r="B1" s="2" t="s">
        <v>70</v>
      </c>
      <c r="C1" s="2" t="s">
        <v>1</v>
      </c>
    </row>
    <row r="2" spans="1:4">
      <c r="B2" s="2" t="s">
        <v>362</v>
      </c>
      <c r="C2" s="2" t="s">
        <v>362</v>
      </c>
      <c r="D2" s="2" t="s">
        <v>363</v>
      </c>
    </row>
    <row r="3" spans="1:4">
      <c r="A3" s="3" t="s">
        <v>193</v>
      </c>
    </row>
    <row r="4" spans="1:4">
      <c r="A4" s="4" t="s">
        <v>364</v>
      </c>
      <c r="B4" s="5" t="n">
        <v>10121</v>
      </c>
      <c r="C4" s="5" t="n">
        <v>10121</v>
      </c>
    </row>
    <row r="5" spans="1:4">
      <c r="A5" s="4" t="s">
        <v>365</v>
      </c>
      <c r="B5" s="7" t="n">
        <v>164310000</v>
      </c>
      <c r="C5" s="7" t="n">
        <v>164310000</v>
      </c>
    </row>
    <row r="6" spans="1:4">
      <c r="A6" s="4" t="s">
        <v>366</v>
      </c>
    </row>
    <row r="7" spans="1:4">
      <c r="A7" s="3" t="s">
        <v>193</v>
      </c>
    </row>
    <row r="8" spans="1:4">
      <c r="A8" s="4" t="s">
        <v>367</v>
      </c>
      <c r="B8" s="5" t="n">
        <v>1921</v>
      </c>
      <c r="C8" s="5" t="n">
        <v>1921</v>
      </c>
      <c r="D8" s="5" t="n">
        <v>1486</v>
      </c>
    </row>
    <row r="9" spans="1:4">
      <c r="A9" s="4" t="s">
        <v>368</v>
      </c>
      <c r="B9" s="7" t="n">
        <v>230296000</v>
      </c>
      <c r="C9" s="7" t="n">
        <v>230296000</v>
      </c>
      <c r="D9" s="7" t="n">
        <v>204016000</v>
      </c>
    </row>
    <row r="10" spans="1:4">
      <c r="A10" s="4" t="s">
        <v>369</v>
      </c>
      <c r="C10" s="5" t="n">
        <v>49985000</v>
      </c>
      <c r="D10" s="5" t="n">
        <v>47131000</v>
      </c>
    </row>
    <row r="11" spans="1:4">
      <c r="A11" s="4" t="s">
        <v>370</v>
      </c>
      <c r="C11" s="7" t="n">
        <v>3102000</v>
      </c>
      <c r="D11" s="7" t="n">
        <v>2761000</v>
      </c>
    </row>
    <row r="12" spans="1:4">
      <c r="A12" s="4" t="s">
        <v>371</v>
      </c>
    </row>
    <row r="13" spans="1:4">
      <c r="A13" s="3" t="s">
        <v>193</v>
      </c>
    </row>
    <row r="14" spans="1:4">
      <c r="A14" s="4" t="s">
        <v>367</v>
      </c>
      <c r="B14" s="5" t="n">
        <v>204</v>
      </c>
      <c r="C14" s="5" t="n">
        <v>204</v>
      </c>
    </row>
    <row r="15" spans="1:4">
      <c r="A15" s="4" t="s">
        <v>368</v>
      </c>
      <c r="B15" s="7" t="n">
        <v>18420000</v>
      </c>
      <c r="C15" s="7" t="n">
        <v>18420000</v>
      </c>
    </row>
    <row r="16" spans="1:4">
      <c r="A16" s="4" t="s">
        <v>369</v>
      </c>
      <c r="C16" s="7" t="n">
        <v>4456000</v>
      </c>
    </row>
    <row r="17" spans="1:4">
      <c r="A17" s="4" t="s">
        <v>372</v>
      </c>
      <c r="C17" s="4" t="s">
        <v>373</v>
      </c>
    </row>
    <row r="18" spans="1:4">
      <c r="A18" s="4" t="s">
        <v>370</v>
      </c>
      <c r="C18" s="7" t="n">
        <v>247000</v>
      </c>
    </row>
    <row r="19" spans="1:4">
      <c r="A19" s="4" t="s">
        <v>374</v>
      </c>
    </row>
    <row r="20" spans="1:4">
      <c r="A20" s="3" t="s">
        <v>193</v>
      </c>
    </row>
    <row r="21" spans="1:4">
      <c r="A21" s="4" t="s">
        <v>367</v>
      </c>
      <c r="B21" s="5" t="n">
        <v>120</v>
      </c>
      <c r="C21" s="5" t="n">
        <v>120</v>
      </c>
    </row>
    <row r="22" spans="1:4">
      <c r="A22" s="4" t="s">
        <v>368</v>
      </c>
      <c r="B22" s="7" t="n">
        <v>12000000</v>
      </c>
      <c r="C22" s="7" t="n">
        <v>12000000</v>
      </c>
    </row>
    <row r="23" spans="1:4">
      <c r="A23" s="4" t="s">
        <v>369</v>
      </c>
      <c r="C23" s="7" t="n">
        <v>3780000</v>
      </c>
    </row>
    <row r="24" spans="1:4">
      <c r="A24" s="4" t="s">
        <v>372</v>
      </c>
      <c r="C24" s="4" t="s">
        <v>373</v>
      </c>
    </row>
    <row r="25" spans="1:4">
      <c r="A25" s="4" t="s">
        <v>370</v>
      </c>
      <c r="C25" s="7" t="n">
        <v>244000</v>
      </c>
    </row>
    <row r="26" spans="1:4">
      <c r="A26" s="4" t="s">
        <v>375</v>
      </c>
    </row>
    <row r="27" spans="1:4">
      <c r="A27" s="3" t="s">
        <v>193</v>
      </c>
    </row>
    <row r="28" spans="1:4">
      <c r="A28" s="4" t="s">
        <v>376</v>
      </c>
      <c r="C28" s="7" t="n">
        <v>500000</v>
      </c>
    </row>
    <row r="29" spans="1:4">
      <c r="A29" s="4" t="s">
        <v>377</v>
      </c>
    </row>
    <row r="30" spans="1:4">
      <c r="A30" s="3" t="s">
        <v>193</v>
      </c>
    </row>
    <row r="31" spans="1:4">
      <c r="A31" s="4" t="s">
        <v>367</v>
      </c>
      <c r="B31" s="5" t="n">
        <v>522</v>
      </c>
      <c r="C31" s="5" t="n">
        <v>522</v>
      </c>
    </row>
    <row r="32" spans="1:4">
      <c r="A32" s="4" t="s">
        <v>368</v>
      </c>
      <c r="B32" s="7" t="n">
        <v>71347000</v>
      </c>
      <c r="C32" s="7" t="n">
        <v>71347000</v>
      </c>
    </row>
    <row r="33" spans="1:4">
      <c r="A33" s="4" t="s">
        <v>369</v>
      </c>
      <c r="C33" s="7" t="n">
        <v>12370000</v>
      </c>
    </row>
    <row r="34" spans="1:4">
      <c r="A34" s="4" t="s">
        <v>372</v>
      </c>
      <c r="C34" s="4" t="s">
        <v>378</v>
      </c>
    </row>
    <row r="35" spans="1:4">
      <c r="A35" s="4" t="s">
        <v>370</v>
      </c>
      <c r="C35" s="7" t="n">
        <v>1047000</v>
      </c>
    </row>
    <row r="36" spans="1:4">
      <c r="A36" s="4" t="s">
        <v>379</v>
      </c>
    </row>
    <row r="37" spans="1:4">
      <c r="A37" s="3" t="s">
        <v>193</v>
      </c>
    </row>
    <row r="38" spans="1:4">
      <c r="A38" s="4" t="s">
        <v>367</v>
      </c>
      <c r="B38" s="5" t="n">
        <v>586</v>
      </c>
      <c r="C38" s="5" t="n">
        <v>586</v>
      </c>
    </row>
    <row r="39" spans="1:4">
      <c r="A39" s="4" t="s">
        <v>368</v>
      </c>
      <c r="B39" s="7" t="n">
        <v>77229000</v>
      </c>
      <c r="C39" s="7" t="n">
        <v>77229000</v>
      </c>
    </row>
    <row r="40" spans="1:4">
      <c r="A40" s="4" t="s">
        <v>369</v>
      </c>
      <c r="C40" s="7" t="n">
        <v>15179000</v>
      </c>
    </row>
    <row r="41" spans="1:4">
      <c r="A41" s="4" t="s">
        <v>372</v>
      </c>
      <c r="C41" s="4" t="s">
        <v>378</v>
      </c>
    </row>
    <row r="42" spans="1:4">
      <c r="A42" s="4" t="s">
        <v>370</v>
      </c>
      <c r="C42" s="7" t="n">
        <v>767000</v>
      </c>
    </row>
    <row r="43" spans="1:4">
      <c r="A43" s="4" t="s">
        <v>380</v>
      </c>
    </row>
    <row r="44" spans="1:4">
      <c r="A44" s="3" t="s">
        <v>193</v>
      </c>
    </row>
    <row r="45" spans="1:4">
      <c r="A45" s="4" t="s">
        <v>367</v>
      </c>
      <c r="B45" s="5" t="n">
        <v>208</v>
      </c>
      <c r="C45" s="5" t="n">
        <v>208</v>
      </c>
    </row>
    <row r="46" spans="1:4">
      <c r="A46" s="4" t="s">
        <v>368</v>
      </c>
      <c r="B46" s="7" t="n">
        <v>20500000</v>
      </c>
      <c r="C46" s="7" t="n">
        <v>20500000</v>
      </c>
    </row>
    <row r="47" spans="1:4">
      <c r="A47" s="4" t="s">
        <v>369</v>
      </c>
      <c r="C47" s="7" t="n">
        <v>6900000</v>
      </c>
    </row>
    <row r="48" spans="1:4">
      <c r="A48" s="4" t="s">
        <v>372</v>
      </c>
      <c r="C48" s="4" t="s">
        <v>373</v>
      </c>
    </row>
    <row r="49" spans="1:4">
      <c r="A49" s="4" t="s">
        <v>370</v>
      </c>
      <c r="C49" s="7" t="n">
        <v>386000</v>
      </c>
    </row>
    <row r="50" spans="1:4">
      <c r="A50" s="4" t="s">
        <v>381</v>
      </c>
    </row>
    <row r="51" spans="1:4">
      <c r="A51" s="3" t="s">
        <v>193</v>
      </c>
    </row>
    <row r="52" spans="1:4">
      <c r="A52" s="4" t="s">
        <v>367</v>
      </c>
      <c r="B52" s="5" t="n">
        <v>281</v>
      </c>
      <c r="C52" s="5" t="n">
        <v>281</v>
      </c>
    </row>
    <row r="53" spans="1:4">
      <c r="A53" s="4" t="s">
        <v>368</v>
      </c>
      <c r="B53" s="7" t="n">
        <v>30800000</v>
      </c>
      <c r="C53" s="7" t="n">
        <v>30800000</v>
      </c>
    </row>
    <row r="54" spans="1:4">
      <c r="A54" s="4" t="s">
        <v>369</v>
      </c>
      <c r="C54" s="7" t="n">
        <v>7300000</v>
      </c>
    </row>
    <row r="55" spans="1:4">
      <c r="A55" s="4" t="s">
        <v>372</v>
      </c>
      <c r="C55" s="4" t="s">
        <v>378</v>
      </c>
    </row>
    <row r="56" spans="1:4">
      <c r="A56" s="4" t="s">
        <v>370</v>
      </c>
      <c r="C56" s="7" t="n">
        <v>411000</v>
      </c>
    </row>
    <row r="57" spans="1:4">
      <c r="A57" s="4" t="s">
        <v>382</v>
      </c>
    </row>
    <row r="58" spans="1:4">
      <c r="A58" s="3" t="s">
        <v>193</v>
      </c>
    </row>
    <row r="59" spans="1:4">
      <c r="A59" s="4" t="s">
        <v>368</v>
      </c>
      <c r="B59" s="7" t="n">
        <v>250000</v>
      </c>
      <c r="C59" s="5" t="n">
        <v>250000</v>
      </c>
    </row>
    <row r="60" spans="1:4">
      <c r="A60" s="4" t="s">
        <v>372</v>
      </c>
      <c r="B60" s="4" t="s">
        <v>383</v>
      </c>
    </row>
    <row r="61" spans="1:4">
      <c r="A61" s="4" t="s">
        <v>384</v>
      </c>
    </row>
    <row r="62" spans="1:4">
      <c r="A62" s="3" t="s">
        <v>193</v>
      </c>
    </row>
    <row r="63" spans="1:4">
      <c r="A63" s="4" t="s">
        <v>367</v>
      </c>
      <c r="D63" s="5" t="n">
        <v>220</v>
      </c>
    </row>
    <row r="64" spans="1:4">
      <c r="A64" s="4" t="s">
        <v>368</v>
      </c>
      <c r="D64" s="7" t="n">
        <v>38490000</v>
      </c>
    </row>
    <row r="65" spans="1:4">
      <c r="A65" s="4" t="s">
        <v>369</v>
      </c>
      <c r="D65" s="7" t="n">
        <v>8720000</v>
      </c>
    </row>
    <row r="66" spans="1:4">
      <c r="A66" s="4" t="s">
        <v>372</v>
      </c>
      <c r="D66" s="4" t="s">
        <v>373</v>
      </c>
    </row>
    <row r="67" spans="1:4">
      <c r="A67" s="4" t="s">
        <v>370</v>
      </c>
      <c r="D67" s="7" t="n">
        <v>643000</v>
      </c>
    </row>
    <row r="68" spans="1:4">
      <c r="A68" s="4" t="s">
        <v>385</v>
      </c>
    </row>
    <row r="69" spans="1:4">
      <c r="A69" s="3" t="s">
        <v>193</v>
      </c>
    </row>
    <row r="70" spans="1:4">
      <c r="A70" s="4" t="s">
        <v>367</v>
      </c>
      <c r="D70" s="5" t="n">
        <v>128</v>
      </c>
    </row>
    <row r="71" spans="1:4">
      <c r="A71" s="4" t="s">
        <v>368</v>
      </c>
      <c r="D71" s="7" t="n">
        <v>27000000</v>
      </c>
    </row>
    <row r="72" spans="1:4">
      <c r="A72" s="4" t="s">
        <v>369</v>
      </c>
      <c r="D72" s="7" t="n">
        <v>6001000</v>
      </c>
    </row>
    <row r="73" spans="1:4">
      <c r="A73" s="4" t="s">
        <v>372</v>
      </c>
      <c r="D73" s="4" t="s">
        <v>386</v>
      </c>
    </row>
    <row r="74" spans="1:4">
      <c r="A74" s="4" t="s">
        <v>370</v>
      </c>
      <c r="D74" s="7" t="n">
        <v>423000</v>
      </c>
    </row>
    <row r="75" spans="1:4">
      <c r="A75" s="4" t="s">
        <v>387</v>
      </c>
    </row>
    <row r="76" spans="1:4">
      <c r="A76" s="3" t="s">
        <v>193</v>
      </c>
    </row>
    <row r="77" spans="1:4">
      <c r="A77" s="4" t="s">
        <v>367</v>
      </c>
      <c r="D77" s="5" t="n">
        <v>53</v>
      </c>
    </row>
    <row r="78" spans="1:4">
      <c r="A78" s="4" t="s">
        <v>368</v>
      </c>
      <c r="D78" s="7" t="n">
        <v>8000000</v>
      </c>
    </row>
    <row r="79" spans="1:4">
      <c r="A79" s="4" t="s">
        <v>369</v>
      </c>
      <c r="D79" s="7" t="n">
        <v>2002000</v>
      </c>
    </row>
    <row r="80" spans="1:4">
      <c r="A80" s="4" t="s">
        <v>372</v>
      </c>
      <c r="D80" s="4" t="s">
        <v>386</v>
      </c>
    </row>
    <row r="81" spans="1:4">
      <c r="A81" s="4" t="s">
        <v>370</v>
      </c>
      <c r="D81" s="7" t="n">
        <v>134000</v>
      </c>
    </row>
    <row r="82" spans="1:4">
      <c r="A82" s="4" t="s">
        <v>388</v>
      </c>
    </row>
    <row r="83" spans="1:4">
      <c r="A83" s="3" t="s">
        <v>193</v>
      </c>
    </row>
    <row r="84" spans="1:4">
      <c r="A84" s="4" t="s">
        <v>367</v>
      </c>
      <c r="D84" s="5" t="n">
        <v>174</v>
      </c>
    </row>
    <row r="85" spans="1:4">
      <c r="A85" s="4" t="s">
        <v>368</v>
      </c>
      <c r="D85" s="7" t="n">
        <v>39600000</v>
      </c>
    </row>
    <row r="86" spans="1:4">
      <c r="A86" s="4" t="s">
        <v>369</v>
      </c>
      <c r="D86" s="7" t="n">
        <v>9408000</v>
      </c>
    </row>
    <row r="87" spans="1:4">
      <c r="A87" s="4" t="s">
        <v>372</v>
      </c>
      <c r="D87" s="4" t="s">
        <v>389</v>
      </c>
    </row>
    <row r="88" spans="1:4">
      <c r="A88" s="4" t="s">
        <v>370</v>
      </c>
      <c r="D88" s="7" t="n">
        <v>569000</v>
      </c>
    </row>
    <row r="89" spans="1:4">
      <c r="A89" s="4" t="s">
        <v>390</v>
      </c>
    </row>
    <row r="90" spans="1:4">
      <c r="A90" s="3" t="s">
        <v>193</v>
      </c>
    </row>
    <row r="91" spans="1:4">
      <c r="A91" s="4" t="s">
        <v>367</v>
      </c>
      <c r="D91" s="5" t="n">
        <v>402</v>
      </c>
    </row>
    <row r="92" spans="1:4">
      <c r="A92" s="4" t="s">
        <v>368</v>
      </c>
      <c r="D92" s="7" t="n">
        <v>5228000</v>
      </c>
    </row>
    <row r="93" spans="1:4">
      <c r="A93" s="4" t="s">
        <v>369</v>
      </c>
      <c r="D93" s="7" t="n">
        <v>4800000</v>
      </c>
    </row>
    <row r="94" spans="1:4">
      <c r="A94" s="4" t="s">
        <v>372</v>
      </c>
      <c r="D94" s="4" t="s">
        <v>391</v>
      </c>
    </row>
    <row r="95" spans="1:4">
      <c r="A95" s="4" t="s">
        <v>370</v>
      </c>
      <c r="D95" s="7" t="n">
        <v>0</v>
      </c>
    </row>
    <row r="96" spans="1:4">
      <c r="A96" s="4" t="s">
        <v>392</v>
      </c>
    </row>
    <row r="97" spans="1:4">
      <c r="A97" s="3" t="s">
        <v>193</v>
      </c>
    </row>
    <row r="98" spans="1:4">
      <c r="A98" s="4" t="s">
        <v>367</v>
      </c>
      <c r="D98" s="5" t="n">
        <v>509</v>
      </c>
    </row>
    <row r="99" spans="1:4">
      <c r="A99" s="4" t="s">
        <v>368</v>
      </c>
      <c r="D99" s="7" t="n">
        <v>85698000</v>
      </c>
    </row>
    <row r="100" spans="1:4">
      <c r="A100" s="4" t="s">
        <v>369</v>
      </c>
      <c r="D100" s="7" t="n">
        <v>16200000</v>
      </c>
    </row>
    <row r="101" spans="1:4">
      <c r="A101" s="4" t="s">
        <v>372</v>
      </c>
      <c r="D101" s="4" t="s">
        <v>378</v>
      </c>
    </row>
    <row r="102" spans="1:4">
      <c r="A102" s="4" t="s">
        <v>370</v>
      </c>
      <c r="D102" s="7" t="n">
        <v>992000</v>
      </c>
    </row>
    <row r="103" spans="1:4">
      <c r="A103" s="4" t="s">
        <v>393</v>
      </c>
    </row>
    <row r="104" spans="1:4">
      <c r="A104" s="3" t="s">
        <v>193</v>
      </c>
    </row>
    <row r="105" spans="1:4">
      <c r="A105" s="4" t="s">
        <v>365</v>
      </c>
      <c r="B105" s="7" t="n">
        <v>164310000</v>
      </c>
      <c r="C105" s="5" t="n">
        <v>164310000</v>
      </c>
      <c r="D105" s="5" t="n">
        <v>140340000</v>
      </c>
    </row>
    <row r="106" spans="1:4">
      <c r="A106" s="4" t="s">
        <v>394</v>
      </c>
    </row>
    <row r="107" spans="1:4">
      <c r="A107" s="3" t="s">
        <v>193</v>
      </c>
    </row>
    <row r="108" spans="1:4">
      <c r="A108" s="4" t="s">
        <v>365</v>
      </c>
      <c r="B108" s="5" t="n">
        <v>15000000</v>
      </c>
      <c r="C108" s="5" t="n">
        <v>15000000</v>
      </c>
    </row>
    <row r="109" spans="1:4">
      <c r="A109" s="4" t="s">
        <v>395</v>
      </c>
    </row>
    <row r="110" spans="1:4">
      <c r="A110" s="3" t="s">
        <v>193</v>
      </c>
    </row>
    <row r="111" spans="1:4">
      <c r="A111" s="4" t="s">
        <v>365</v>
      </c>
      <c r="B111" s="5" t="n">
        <v>9200000</v>
      </c>
      <c r="C111" s="5" t="n">
        <v>9200000</v>
      </c>
    </row>
    <row r="112" spans="1:4">
      <c r="A112" s="4" t="s">
        <v>396</v>
      </c>
    </row>
    <row r="113" spans="1:4">
      <c r="A113" s="3" t="s">
        <v>193</v>
      </c>
    </row>
    <row r="114" spans="1:4">
      <c r="A114" s="4" t="s">
        <v>365</v>
      </c>
      <c r="B114" s="5" t="n">
        <v>53060000</v>
      </c>
      <c r="C114" s="5" t="n">
        <v>53060000</v>
      </c>
    </row>
    <row r="115" spans="1:4">
      <c r="A115" s="4" t="s">
        <v>397</v>
      </c>
    </row>
    <row r="116" spans="1:4">
      <c r="A116" s="3" t="s">
        <v>193</v>
      </c>
    </row>
    <row r="117" spans="1:4">
      <c r="A117" s="4" t="s">
        <v>365</v>
      </c>
      <c r="B117" s="5" t="n">
        <v>54447000</v>
      </c>
      <c r="C117" s="5" t="n">
        <v>54447000</v>
      </c>
    </row>
    <row r="118" spans="1:4">
      <c r="A118" s="4" t="s">
        <v>398</v>
      </c>
    </row>
    <row r="119" spans="1:4">
      <c r="A119" s="3" t="s">
        <v>193</v>
      </c>
    </row>
    <row r="120" spans="1:4">
      <c r="A120" s="4" t="s">
        <v>365</v>
      </c>
      <c r="B120" s="5" t="n">
        <v>13608000</v>
      </c>
      <c r="C120" s="5" t="n">
        <v>13608000</v>
      </c>
    </row>
    <row r="121" spans="1:4">
      <c r="A121" s="4" t="s">
        <v>399</v>
      </c>
    </row>
    <row r="122" spans="1:4">
      <c r="A122" s="3" t="s">
        <v>193</v>
      </c>
    </row>
    <row r="123" spans="1:4">
      <c r="A123" s="4" t="s">
        <v>365</v>
      </c>
      <c r="B123" s="7" t="n">
        <v>18995000</v>
      </c>
      <c r="C123" s="7" t="n">
        <v>18995000</v>
      </c>
    </row>
    <row r="124" spans="1:4">
      <c r="A124" s="4" t="s">
        <v>400</v>
      </c>
    </row>
    <row r="125" spans="1:4">
      <c r="A125" s="3" t="s">
        <v>193</v>
      </c>
    </row>
    <row r="126" spans="1:4">
      <c r="A126" s="4" t="s">
        <v>365</v>
      </c>
      <c r="D126" s="5" t="n">
        <v>29940000</v>
      </c>
    </row>
    <row r="127" spans="1:4">
      <c r="A127" s="4" t="s">
        <v>401</v>
      </c>
    </row>
    <row r="128" spans="1:4">
      <c r="A128" s="3" t="s">
        <v>193</v>
      </c>
    </row>
    <row r="129" spans="1:4">
      <c r="A129" s="4" t="s">
        <v>365</v>
      </c>
      <c r="D129" s="5" t="n">
        <v>20000000</v>
      </c>
    </row>
    <row r="130" spans="1:4">
      <c r="A130" s="4" t="s">
        <v>402</v>
      </c>
    </row>
    <row r="131" spans="1:4">
      <c r="A131" s="3" t="s">
        <v>193</v>
      </c>
    </row>
    <row r="132" spans="1:4">
      <c r="A132" s="4" t="s">
        <v>365</v>
      </c>
      <c r="D132" s="5" t="n">
        <v>6200000</v>
      </c>
    </row>
    <row r="133" spans="1:4">
      <c r="A133" s="4" t="s">
        <v>403</v>
      </c>
    </row>
    <row r="134" spans="1:4">
      <c r="A134" s="3" t="s">
        <v>193</v>
      </c>
    </row>
    <row r="135" spans="1:4">
      <c r="A135" s="4" t="s">
        <v>365</v>
      </c>
      <c r="D135" s="5" t="n">
        <v>29000000</v>
      </c>
    </row>
    <row r="136" spans="1:4">
      <c r="A136" s="4" t="s">
        <v>404</v>
      </c>
    </row>
    <row r="137" spans="1:4">
      <c r="A137" s="3" t="s">
        <v>193</v>
      </c>
    </row>
    <row r="138" spans="1:4">
      <c r="A138" s="4" t="s">
        <v>365</v>
      </c>
      <c r="D138" s="5" t="n">
        <v>0</v>
      </c>
    </row>
    <row r="139" spans="1:4">
      <c r="A139" s="4" t="s">
        <v>405</v>
      </c>
    </row>
    <row r="140" spans="1:4">
      <c r="A140" s="3" t="s">
        <v>193</v>
      </c>
    </row>
    <row r="141" spans="1:4">
      <c r="A141" s="4" t="s">
        <v>365</v>
      </c>
      <c r="D141" s="7" t="n">
        <v>55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42"/>
    <col customWidth="1" max="3" min="3" width="29"/>
  </cols>
  <sheetData>
    <row r="1" spans="1:3">
      <c r="A1" s="1" t="s">
        <v>406</v>
      </c>
      <c r="B1" s="2" t="s">
        <v>1</v>
      </c>
    </row>
    <row r="2" spans="1:3">
      <c r="B2" s="2" t="s">
        <v>362</v>
      </c>
      <c r="C2" s="2" t="s">
        <v>363</v>
      </c>
    </row>
    <row r="3" spans="1:3">
      <c r="A3" s="3" t="s">
        <v>352</v>
      </c>
    </row>
    <row r="4" spans="1:3">
      <c r="A4" s="4" t="s">
        <v>364</v>
      </c>
      <c r="B4" s="5" t="n">
        <v>10121</v>
      </c>
    </row>
    <row r="5" spans="1:3">
      <c r="A5" s="4" t="s">
        <v>407</v>
      </c>
    </row>
    <row r="6" spans="1:3">
      <c r="A6" s="3" t="s">
        <v>352</v>
      </c>
    </row>
    <row r="7" spans="1:3">
      <c r="A7" s="4" t="s">
        <v>367</v>
      </c>
      <c r="B7" s="5" t="n">
        <v>1369</v>
      </c>
      <c r="C7" s="5" t="n">
        <v>1017</v>
      </c>
    </row>
    <row r="8" spans="1:3">
      <c r="A8" s="4" t="s">
        <v>408</v>
      </c>
      <c r="B8" s="7" t="n">
        <v>170920</v>
      </c>
      <c r="C8" s="7" t="n">
        <v>130710</v>
      </c>
    </row>
    <row r="9" spans="1:3">
      <c r="A9" s="4" t="s">
        <v>409</v>
      </c>
      <c r="B9" s="5" t="n">
        <v>64500</v>
      </c>
      <c r="C9" s="5" t="n">
        <v>35838</v>
      </c>
    </row>
    <row r="10" spans="1:3">
      <c r="A10" s="4" t="s">
        <v>410</v>
      </c>
      <c r="B10" s="7" t="n">
        <v>27644</v>
      </c>
      <c r="C10" s="7" t="n">
        <v>17125</v>
      </c>
    </row>
    <row r="11" spans="1:3">
      <c r="A11" s="4" t="s">
        <v>411</v>
      </c>
    </row>
    <row r="12" spans="1:3">
      <c r="A12" s="3" t="s">
        <v>352</v>
      </c>
    </row>
    <row r="13" spans="1:3">
      <c r="A13" s="4" t="s">
        <v>367</v>
      </c>
      <c r="B13" s="5" t="n">
        <v>208</v>
      </c>
    </row>
    <row r="14" spans="1:3">
      <c r="A14" s="4" t="s">
        <v>408</v>
      </c>
      <c r="B14" s="7" t="n">
        <v>22250</v>
      </c>
    </row>
    <row r="15" spans="1:3">
      <c r="A15" s="4" t="s">
        <v>409</v>
      </c>
      <c r="B15" s="5" t="n">
        <v>12519</v>
      </c>
    </row>
    <row r="16" spans="1:3">
      <c r="A16" s="4" t="s">
        <v>410</v>
      </c>
      <c r="B16" s="7" t="n">
        <v>2504</v>
      </c>
    </row>
    <row r="17" spans="1:3">
      <c r="A17" s="4" t="s">
        <v>412</v>
      </c>
    </row>
    <row r="18" spans="1:3">
      <c r="A18" s="3" t="s">
        <v>352</v>
      </c>
    </row>
    <row r="19" spans="1:3">
      <c r="A19" s="4" t="s">
        <v>367</v>
      </c>
      <c r="B19" s="5" t="n">
        <v>542</v>
      </c>
    </row>
    <row r="20" spans="1:3">
      <c r="A20" s="4" t="s">
        <v>408</v>
      </c>
      <c r="B20" s="7" t="n">
        <v>97200</v>
      </c>
    </row>
    <row r="21" spans="1:3">
      <c r="A21" s="4" t="s">
        <v>409</v>
      </c>
      <c r="B21" s="5" t="n">
        <v>41830</v>
      </c>
    </row>
    <row r="22" spans="1:3">
      <c r="A22" s="4" t="s">
        <v>410</v>
      </c>
      <c r="B22" s="7" t="n">
        <v>20593</v>
      </c>
    </row>
    <row r="23" spans="1:3">
      <c r="A23" s="4" t="s">
        <v>413</v>
      </c>
    </row>
    <row r="24" spans="1:3">
      <c r="A24" s="3" t="s">
        <v>352</v>
      </c>
    </row>
    <row r="25" spans="1:3">
      <c r="A25" s="4" t="s">
        <v>367</v>
      </c>
      <c r="B25" s="5" t="n">
        <v>618</v>
      </c>
    </row>
    <row r="26" spans="1:3">
      <c r="A26" s="4" t="s">
        <v>408</v>
      </c>
      <c r="B26" s="7" t="n">
        <v>51000</v>
      </c>
    </row>
    <row r="27" spans="1:3">
      <c r="A27" s="4" t="s">
        <v>409</v>
      </c>
      <c r="B27" s="5" t="n">
        <v>9712</v>
      </c>
    </row>
    <row r="28" spans="1:3">
      <c r="A28" s="4" t="s">
        <v>410</v>
      </c>
      <c r="B28" s="7" t="n">
        <v>4547</v>
      </c>
    </row>
    <row r="29" spans="1:3">
      <c r="A29" s="4" t="s">
        <v>414</v>
      </c>
    </row>
    <row r="30" spans="1:3">
      <c r="A30" s="3" t="s">
        <v>352</v>
      </c>
    </row>
    <row r="31" spans="1:3">
      <c r="A31" s="4" t="s">
        <v>367</v>
      </c>
      <c r="B31" s="5" t="n">
        <v>1</v>
      </c>
      <c r="C31" s="5" t="n">
        <v>1</v>
      </c>
    </row>
    <row r="32" spans="1:3">
      <c r="A32" s="4" t="s">
        <v>408</v>
      </c>
      <c r="B32" s="7" t="n">
        <v>470</v>
      </c>
      <c r="C32" s="7" t="n">
        <v>465</v>
      </c>
    </row>
    <row r="33" spans="1:3">
      <c r="A33" s="4" t="s">
        <v>409</v>
      </c>
      <c r="B33" s="5" t="n">
        <v>439</v>
      </c>
      <c r="C33" s="5" t="n">
        <v>449</v>
      </c>
    </row>
    <row r="34" spans="1:3">
      <c r="A34" s="4" t="s">
        <v>410</v>
      </c>
      <c r="B34" s="7" t="n">
        <v>0</v>
      </c>
      <c r="C34" s="7" t="n">
        <v>0</v>
      </c>
    </row>
    <row r="35" spans="1:3">
      <c r="A35" s="4" t="s">
        <v>415</v>
      </c>
    </row>
    <row r="36" spans="1:3">
      <c r="A36" s="3" t="s">
        <v>352</v>
      </c>
    </row>
    <row r="37" spans="1:3">
      <c r="A37" s="4" t="s">
        <v>367</v>
      </c>
      <c r="C37" s="5" t="n">
        <v>350</v>
      </c>
    </row>
    <row r="38" spans="1:3">
      <c r="A38" s="4" t="s">
        <v>408</v>
      </c>
      <c r="C38" s="7" t="n">
        <v>68000</v>
      </c>
    </row>
    <row r="39" spans="1:3">
      <c r="A39" s="4" t="s">
        <v>409</v>
      </c>
      <c r="C39" s="5" t="n">
        <v>18483</v>
      </c>
    </row>
    <row r="40" spans="1:3">
      <c r="A40" s="4" t="s">
        <v>410</v>
      </c>
      <c r="C40" s="7" t="n">
        <v>9329</v>
      </c>
    </row>
    <row r="41" spans="1:3">
      <c r="A41" s="4" t="s">
        <v>416</v>
      </c>
    </row>
    <row r="42" spans="1:3">
      <c r="A42" s="3" t="s">
        <v>352</v>
      </c>
    </row>
    <row r="43" spans="1:3">
      <c r="A43" s="4" t="s">
        <v>367</v>
      </c>
      <c r="C43" s="5" t="n">
        <v>160</v>
      </c>
    </row>
    <row r="44" spans="1:3">
      <c r="A44" s="4" t="s">
        <v>408</v>
      </c>
      <c r="C44" s="7" t="n">
        <v>14720</v>
      </c>
    </row>
    <row r="45" spans="1:3">
      <c r="A45" s="4" t="s">
        <v>409</v>
      </c>
      <c r="C45" s="5" t="n">
        <v>7393</v>
      </c>
    </row>
    <row r="46" spans="1:3">
      <c r="A46" s="4" t="s">
        <v>410</v>
      </c>
      <c r="C46" s="7" t="n">
        <v>3478</v>
      </c>
    </row>
    <row r="47" spans="1:3">
      <c r="A47" s="4" t="s">
        <v>417</v>
      </c>
    </row>
    <row r="48" spans="1:3">
      <c r="A48" s="3" t="s">
        <v>352</v>
      </c>
    </row>
    <row r="49" spans="1:3">
      <c r="A49" s="4" t="s">
        <v>367</v>
      </c>
      <c r="C49" s="5" t="n">
        <v>350</v>
      </c>
    </row>
    <row r="50" spans="1:3">
      <c r="A50" s="4" t="s">
        <v>408</v>
      </c>
      <c r="C50" s="7" t="n">
        <v>36750</v>
      </c>
    </row>
    <row r="51" spans="1:3">
      <c r="A51" s="4" t="s">
        <v>409</v>
      </c>
      <c r="C51" s="5" t="n">
        <v>8905</v>
      </c>
    </row>
    <row r="52" spans="1:3">
      <c r="A52" s="4" t="s">
        <v>410</v>
      </c>
      <c r="C52" s="7" t="n">
        <v>4166</v>
      </c>
    </row>
    <row r="53" spans="1:3">
      <c r="A53" s="4" t="s">
        <v>418</v>
      </c>
    </row>
    <row r="54" spans="1:3">
      <c r="A54" s="3" t="s">
        <v>352</v>
      </c>
    </row>
    <row r="55" spans="1:3">
      <c r="A55" s="4" t="s">
        <v>367</v>
      </c>
      <c r="C55" s="5" t="n">
        <v>156</v>
      </c>
    </row>
    <row r="56" spans="1:3">
      <c r="A56" s="4" t="s">
        <v>408</v>
      </c>
      <c r="C56" s="7" t="n">
        <v>10775</v>
      </c>
    </row>
    <row r="57" spans="1:3">
      <c r="A57" s="4" t="s">
        <v>409</v>
      </c>
      <c r="C57" s="5" t="n">
        <v>608</v>
      </c>
    </row>
    <row r="58" spans="1:3">
      <c r="A58" s="4" t="s">
        <v>410</v>
      </c>
      <c r="C58" s="7" t="n">
        <v>1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197</v>
      </c>
    </row>
    <row r="4" spans="1:5">
      <c r="A4" s="4" t="s">
        <v>420</v>
      </c>
      <c r="B4" s="7" t="n">
        <v>0</v>
      </c>
      <c r="C4" s="7" t="n">
        <v>0</v>
      </c>
      <c r="D4" s="7" t="n">
        <v>0</v>
      </c>
      <c r="E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421</v>
      </c>
      <c r="C1" s="2" t="s">
        <v>2</v>
      </c>
      <c r="D1" s="2" t="s">
        <v>23</v>
      </c>
      <c r="E1" s="2" t="s">
        <v>71</v>
      </c>
      <c r="F1" s="2" t="s">
        <v>422</v>
      </c>
    </row>
    <row r="2" spans="1:6">
      <c r="A2" s="3" t="s">
        <v>423</v>
      </c>
    </row>
    <row r="3" spans="1:6">
      <c r="A3" s="4" t="s">
        <v>64</v>
      </c>
      <c r="C3" s="7" t="n">
        <v>1054484</v>
      </c>
      <c r="D3" s="7" t="n">
        <v>902281</v>
      </c>
    </row>
    <row r="4" spans="1:6">
      <c r="A4" s="4" t="s">
        <v>27</v>
      </c>
      <c r="C4" s="5" t="n">
        <v>25061</v>
      </c>
      <c r="D4" s="5" t="n">
        <v>12383</v>
      </c>
      <c r="E4" s="7" t="n">
        <v>9795</v>
      </c>
      <c r="F4" s="7" t="n">
        <v>27399</v>
      </c>
    </row>
    <row r="5" spans="1:6">
      <c r="A5" s="4" t="s">
        <v>29</v>
      </c>
      <c r="C5" s="5" t="n">
        <v>23265</v>
      </c>
      <c r="D5" s="5" t="n">
        <v>27839</v>
      </c>
    </row>
    <row r="6" spans="1:6">
      <c r="A6" s="4" t="s">
        <v>31</v>
      </c>
      <c r="C6" s="5" t="n">
        <v>8573</v>
      </c>
      <c r="D6" s="5" t="n">
        <v>9359</v>
      </c>
    </row>
    <row r="7" spans="1:6">
      <c r="A7" s="4" t="s">
        <v>32</v>
      </c>
      <c r="C7" s="5" t="n">
        <v>0</v>
      </c>
      <c r="D7" s="5" t="n">
        <v>8969</v>
      </c>
    </row>
    <row r="8" spans="1:6">
      <c r="A8" s="4" t="s">
        <v>33</v>
      </c>
      <c r="B8" s="4" t="s">
        <v>34</v>
      </c>
      <c r="C8" s="5" t="n">
        <v>1144605</v>
      </c>
      <c r="D8" s="5" t="n">
        <v>993897</v>
      </c>
    </row>
    <row r="9" spans="1:6">
      <c r="A9" s="4" t="s">
        <v>65</v>
      </c>
      <c r="C9" s="5" t="n">
        <v>783532</v>
      </c>
      <c r="D9" s="5" t="n">
        <v>697826</v>
      </c>
    </row>
    <row r="10" spans="1:6">
      <c r="A10" s="4" t="s">
        <v>38</v>
      </c>
      <c r="C10" s="5" t="n">
        <v>22554</v>
      </c>
      <c r="D10" s="5" t="n">
        <v>22348</v>
      </c>
    </row>
    <row r="11" spans="1:6">
      <c r="A11" s="4" t="s">
        <v>39</v>
      </c>
      <c r="B11" s="4" t="s">
        <v>34</v>
      </c>
      <c r="C11" s="5" t="n">
        <v>843119</v>
      </c>
      <c r="D11" s="5" t="n">
        <v>757192</v>
      </c>
    </row>
    <row r="12" spans="1:6">
      <c r="A12" s="4" t="s">
        <v>56</v>
      </c>
      <c r="C12" s="5" t="n">
        <v>77692</v>
      </c>
      <c r="D12" s="5" t="n">
        <v>64290</v>
      </c>
    </row>
    <row r="13" spans="1:6">
      <c r="A13" s="4" t="s">
        <v>424</v>
      </c>
      <c r="C13" s="5" t="n">
        <v>7040</v>
      </c>
      <c r="D13" s="5" t="n">
        <v>6727</v>
      </c>
    </row>
    <row r="14" spans="1:6">
      <c r="A14" s="4" t="s">
        <v>67</v>
      </c>
    </row>
    <row r="15" spans="1:6">
      <c r="A15" s="3" t="s">
        <v>423</v>
      </c>
    </row>
    <row r="16" spans="1:6">
      <c r="A16" s="4" t="s">
        <v>64</v>
      </c>
      <c r="C16" s="5" t="n">
        <v>655889</v>
      </c>
      <c r="D16" s="5" t="n">
        <v>707546</v>
      </c>
    </row>
    <row r="17" spans="1:6">
      <c r="A17" s="4" t="s">
        <v>27</v>
      </c>
      <c r="C17" s="5" t="n">
        <v>7041</v>
      </c>
      <c r="D17" s="5" t="n">
        <v>8626</v>
      </c>
    </row>
    <row r="18" spans="1:6">
      <c r="A18" s="4" t="s">
        <v>29</v>
      </c>
      <c r="C18" s="5" t="n">
        <v>9916</v>
      </c>
      <c r="D18" s="5" t="n">
        <v>13873</v>
      </c>
    </row>
    <row r="19" spans="1:6">
      <c r="A19" s="4" t="s">
        <v>31</v>
      </c>
      <c r="C19" s="5" t="n">
        <v>6629</v>
      </c>
      <c r="D19" s="5" t="n">
        <v>8148</v>
      </c>
    </row>
    <row r="20" spans="1:6">
      <c r="A20" s="4" t="s">
        <v>32</v>
      </c>
      <c r="C20" s="5" t="n">
        <v>0</v>
      </c>
      <c r="D20" s="5" t="n">
        <v>8969</v>
      </c>
    </row>
    <row r="21" spans="1:6">
      <c r="A21" s="4" t="s">
        <v>33</v>
      </c>
      <c r="C21" s="5" t="n">
        <v>679475</v>
      </c>
      <c r="D21" s="5" t="n">
        <v>747162</v>
      </c>
    </row>
    <row r="22" spans="1:6">
      <c r="A22" s="4" t="s">
        <v>65</v>
      </c>
      <c r="C22" s="5" t="n">
        <v>500912</v>
      </c>
      <c r="D22" s="5" t="n">
        <v>558568</v>
      </c>
    </row>
    <row r="23" spans="1:6">
      <c r="A23" s="4" t="s">
        <v>38</v>
      </c>
      <c r="C23" s="5" t="n">
        <v>10893</v>
      </c>
      <c r="D23" s="5" t="n">
        <v>14419</v>
      </c>
    </row>
    <row r="24" spans="1:6">
      <c r="A24" s="4" t="s">
        <v>39</v>
      </c>
      <c r="C24" s="5" t="n">
        <v>511805</v>
      </c>
      <c r="D24" s="5" t="n">
        <v>572987</v>
      </c>
    </row>
    <row r="25" spans="1:6">
      <c r="A25" s="4" t="s">
        <v>56</v>
      </c>
      <c r="C25" s="5" t="n">
        <v>53918</v>
      </c>
      <c r="D25" s="5" t="n">
        <v>52873</v>
      </c>
    </row>
    <row r="26" spans="1:6">
      <c r="A26" s="4" t="s">
        <v>425</v>
      </c>
    </row>
    <row r="27" spans="1:6">
      <c r="A27" s="3" t="s">
        <v>423</v>
      </c>
    </row>
    <row r="28" spans="1:6">
      <c r="A28" s="4" t="s">
        <v>424</v>
      </c>
      <c r="C28" s="5" t="n">
        <v>6673</v>
      </c>
      <c r="D28" s="5" t="n">
        <v>6345</v>
      </c>
    </row>
    <row r="29" spans="1:6">
      <c r="A29" s="4" t="s">
        <v>426</v>
      </c>
    </row>
    <row r="30" spans="1:6">
      <c r="A30" s="3" t="s">
        <v>423</v>
      </c>
    </row>
    <row r="31" spans="1:6">
      <c r="A31" s="4" t="s">
        <v>424</v>
      </c>
      <c r="C31" s="7" t="n">
        <v>4200</v>
      </c>
      <c r="D31" s="7" t="n">
        <v>5170</v>
      </c>
    </row>
    <row r="32" spans="1:6"/>
    <row r="33" spans="1:6">
      <c r="A33" s="4" t="s">
        <v>34</v>
      </c>
      <c r="B33" s="4" t="s">
        <v>53</v>
      </c>
    </row>
  </sheetData>
  <mergeCells count="3">
    <mergeCell ref="A1:B1"/>
    <mergeCell ref="A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71</v>
      </c>
    </row>
    <row r="2" spans="1:4">
      <c r="A2" s="3" t="s">
        <v>429</v>
      </c>
    </row>
    <row r="3" spans="1:4">
      <c r="A3" s="4" t="s">
        <v>154</v>
      </c>
      <c r="C3" s="7" t="n">
        <v>168691</v>
      </c>
      <c r="D3" s="7" t="n">
        <v>128647</v>
      </c>
    </row>
    <row r="4" spans="1:4">
      <c r="A4" s="4" t="s">
        <v>430</v>
      </c>
    </row>
    <row r="5" spans="1:4">
      <c r="A5" s="3" t="s">
        <v>429</v>
      </c>
    </row>
    <row r="6" spans="1:4">
      <c r="A6" s="4" t="s">
        <v>154</v>
      </c>
      <c r="B6" s="7" t="n">
        <v>8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s>
  <sheetData>
    <row r="1" spans="1:5">
      <c r="A1" s="1" t="s">
        <v>431</v>
      </c>
      <c r="B1" s="2" t="s">
        <v>70</v>
      </c>
      <c r="D1" s="2" t="s">
        <v>1</v>
      </c>
    </row>
    <row r="2" spans="1:5">
      <c r="B2" s="2" t="s">
        <v>351</v>
      </c>
      <c r="C2" s="2" t="s">
        <v>432</v>
      </c>
      <c r="D2" s="2" t="s">
        <v>351</v>
      </c>
      <c r="E2" s="2" t="s">
        <v>432</v>
      </c>
    </row>
    <row r="3" spans="1:5">
      <c r="A3" s="3" t="s">
        <v>433</v>
      </c>
    </row>
    <row r="4" spans="1:5">
      <c r="A4" s="4" t="s">
        <v>269</v>
      </c>
      <c r="B4" s="5" t="n">
        <v>36</v>
      </c>
      <c r="D4" s="5" t="n">
        <v>36</v>
      </c>
    </row>
    <row r="5" spans="1:5">
      <c r="A5" s="4" t="s">
        <v>434</v>
      </c>
      <c r="D5" s="7" t="n">
        <v>0</v>
      </c>
      <c r="E5" s="7" t="n">
        <v>14394</v>
      </c>
    </row>
    <row r="6" spans="1:5">
      <c r="A6" s="4" t="s">
        <v>83</v>
      </c>
      <c r="B6" s="7" t="n">
        <v>127</v>
      </c>
      <c r="C6" s="7" t="n">
        <v>307</v>
      </c>
      <c r="D6" s="7" t="n">
        <v>215</v>
      </c>
      <c r="E6" s="7" t="n">
        <v>307</v>
      </c>
    </row>
    <row r="7" spans="1:5">
      <c r="A7" s="4" t="s">
        <v>435</v>
      </c>
    </row>
    <row r="8" spans="1:5">
      <c r="A8" s="3" t="s">
        <v>433</v>
      </c>
    </row>
    <row r="9" spans="1:5">
      <c r="A9" s="4" t="s">
        <v>436</v>
      </c>
      <c r="B9" s="5" t="n">
        <v>339</v>
      </c>
      <c r="D9" s="5" t="n">
        <v>339</v>
      </c>
    </row>
    <row r="10" spans="1:5">
      <c r="A10" s="4" t="s">
        <v>437</v>
      </c>
    </row>
    <row r="11" spans="1:5">
      <c r="A11" s="3" t="s">
        <v>433</v>
      </c>
    </row>
    <row r="12" spans="1:5">
      <c r="A12" s="4" t="s">
        <v>434</v>
      </c>
      <c r="D12" s="7" t="n">
        <v>214</v>
      </c>
    </row>
    <row r="13" spans="1:5">
      <c r="A13" s="4" t="s">
        <v>274</v>
      </c>
    </row>
    <row r="14" spans="1:5">
      <c r="A14" s="3" t="s">
        <v>433</v>
      </c>
    </row>
    <row r="15" spans="1:5">
      <c r="A15" s="4" t="s">
        <v>269</v>
      </c>
      <c r="B15" s="5" t="n">
        <v>1026</v>
      </c>
      <c r="D15" s="5" t="n">
        <v>1026</v>
      </c>
    </row>
    <row r="16" spans="1:5">
      <c r="A16" s="4" t="s">
        <v>434</v>
      </c>
      <c r="D16" s="7" t="n">
        <v>20542</v>
      </c>
    </row>
    <row r="17" spans="1:5">
      <c r="A17" s="4" t="s">
        <v>438</v>
      </c>
      <c r="B17" s="7" t="n">
        <v>94356</v>
      </c>
      <c r="D17" s="7" t="n">
        <v>94356</v>
      </c>
    </row>
    <row r="18" spans="1:5">
      <c r="A18" s="4" t="s">
        <v>439</v>
      </c>
    </row>
    <row r="19" spans="1:5">
      <c r="A19" s="3" t="s">
        <v>433</v>
      </c>
    </row>
    <row r="20" spans="1:5">
      <c r="A20" s="4" t="s">
        <v>269</v>
      </c>
      <c r="B20" s="5" t="n">
        <v>374</v>
      </c>
      <c r="D20" s="5" t="n">
        <v>374</v>
      </c>
    </row>
    <row r="21" spans="1:5">
      <c r="A21" s="4" t="s">
        <v>434</v>
      </c>
      <c r="D21" s="7" t="n">
        <v>4739</v>
      </c>
    </row>
    <row r="22" spans="1:5">
      <c r="A22" s="4" t="s">
        <v>438</v>
      </c>
      <c r="B22" s="7" t="n">
        <v>40584</v>
      </c>
      <c r="D22" s="7" t="n">
        <v>40584</v>
      </c>
    </row>
    <row r="23" spans="1:5">
      <c r="A23" s="4" t="s">
        <v>440</v>
      </c>
      <c r="B23" s="4" t="s">
        <v>441</v>
      </c>
      <c r="D23" s="4" t="s">
        <v>441</v>
      </c>
    </row>
    <row r="24" spans="1:5">
      <c r="A24" s="4" t="s">
        <v>442</v>
      </c>
    </row>
    <row r="25" spans="1:5">
      <c r="A25" s="3" t="s">
        <v>433</v>
      </c>
    </row>
    <row r="26" spans="1:5">
      <c r="A26" s="4" t="s">
        <v>269</v>
      </c>
      <c r="B26" s="5" t="n">
        <v>339</v>
      </c>
      <c r="D26" s="5" t="n">
        <v>339</v>
      </c>
    </row>
    <row r="27" spans="1:5">
      <c r="A27" s="4" t="s">
        <v>434</v>
      </c>
      <c r="D27" s="7" t="n">
        <v>8665</v>
      </c>
    </row>
    <row r="28" spans="1:5">
      <c r="A28" s="4" t="s">
        <v>438</v>
      </c>
      <c r="B28" s="7" t="n">
        <v>28422</v>
      </c>
      <c r="D28" s="7" t="n">
        <v>28422</v>
      </c>
    </row>
    <row r="29" spans="1:5">
      <c r="A29" s="4" t="s">
        <v>440</v>
      </c>
      <c r="B29" s="4" t="s">
        <v>443</v>
      </c>
      <c r="D29" s="4" t="s">
        <v>443</v>
      </c>
    </row>
    <row r="30" spans="1:5">
      <c r="A30" s="4" t="s">
        <v>444</v>
      </c>
    </row>
    <row r="31" spans="1:5">
      <c r="A31" s="3" t="s">
        <v>433</v>
      </c>
    </row>
    <row r="32" spans="1:5">
      <c r="A32" s="4" t="s">
        <v>269</v>
      </c>
      <c r="B32" s="5" t="n">
        <v>313</v>
      </c>
      <c r="D32" s="5" t="n">
        <v>313</v>
      </c>
    </row>
    <row r="33" spans="1:5">
      <c r="A33" s="4" t="s">
        <v>434</v>
      </c>
      <c r="D33" s="7" t="n">
        <v>6924</v>
      </c>
    </row>
    <row r="34" spans="1:5">
      <c r="A34" s="4" t="s">
        <v>438</v>
      </c>
      <c r="B34" s="7" t="n">
        <v>25350</v>
      </c>
      <c r="D34" s="7" t="n">
        <v>25350</v>
      </c>
    </row>
    <row r="35" spans="1:5">
      <c r="A35" s="4" t="s">
        <v>440</v>
      </c>
      <c r="B35" s="4" t="s">
        <v>378</v>
      </c>
      <c r="D35" s="4" t="s">
        <v>378</v>
      </c>
    </row>
    <row r="36" spans="1:5">
      <c r="A36" s="4" t="s">
        <v>445</v>
      </c>
    </row>
    <row r="37" spans="1:5">
      <c r="A37" s="3" t="s">
        <v>433</v>
      </c>
    </row>
    <row r="38" spans="1:5">
      <c r="A38" s="4" t="s">
        <v>446</v>
      </c>
      <c r="B38" s="7" t="n">
        <v>47426</v>
      </c>
      <c r="D38" s="7" t="n">
        <v>47426</v>
      </c>
    </row>
    <row r="39" spans="1:5">
      <c r="A39" s="4" t="s">
        <v>447</v>
      </c>
      <c r="B39" s="4" t="s">
        <v>448</v>
      </c>
      <c r="D39" s="4" t="s">
        <v>4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209</v>
      </c>
    </row>
    <row r="3" spans="1:3">
      <c r="A3" s="4" t="s">
        <v>424</v>
      </c>
      <c r="B3" s="7" t="n">
        <v>-7040</v>
      </c>
      <c r="C3" s="7" t="n">
        <v>-6727</v>
      </c>
    </row>
    <row r="4" spans="1:3">
      <c r="A4" s="4" t="s">
        <v>450</v>
      </c>
      <c r="B4" s="5" t="n">
        <v>820565</v>
      </c>
      <c r="C4" s="5" t="n">
        <v>734844</v>
      </c>
    </row>
    <row r="5" spans="1:3">
      <c r="A5" s="4" t="s">
        <v>65</v>
      </c>
    </row>
    <row r="6" spans="1:3">
      <c r="A6" s="3" t="s">
        <v>209</v>
      </c>
    </row>
    <row r="7" spans="1:3">
      <c r="A7" s="4" t="s">
        <v>450</v>
      </c>
      <c r="B7" s="5" t="n">
        <v>790205</v>
      </c>
      <c r="C7" s="5" t="n">
        <v>704171</v>
      </c>
    </row>
    <row r="8" spans="1:3">
      <c r="A8" s="4" t="s">
        <v>424</v>
      </c>
      <c r="B8" s="5" t="n">
        <v>-6673</v>
      </c>
      <c r="C8" s="5" t="n">
        <v>-6345</v>
      </c>
    </row>
    <row r="9" spans="1:3">
      <c r="A9" s="4" t="s">
        <v>66</v>
      </c>
    </row>
    <row r="10" spans="1:3">
      <c r="A10" s="3" t="s">
        <v>209</v>
      </c>
    </row>
    <row r="11" spans="1:3">
      <c r="A11" s="4" t="s">
        <v>450</v>
      </c>
      <c r="B11" s="5" t="n">
        <v>37400</v>
      </c>
      <c r="C11" s="5" t="n">
        <v>37400</v>
      </c>
    </row>
    <row r="12" spans="1:3">
      <c r="A12" s="4" t="s">
        <v>424</v>
      </c>
      <c r="B12" s="7" t="n">
        <v>-367</v>
      </c>
      <c r="C12" s="7" t="n">
        <v>-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40</v>
      </c>
    </row>
    <row r="3" spans="1:2">
      <c r="A3" s="3" t="s">
        <v>209</v>
      </c>
    </row>
    <row r="4" spans="1:2">
      <c r="A4" s="4" t="s">
        <v>365</v>
      </c>
      <c r="B4" s="7" t="n">
        <v>164310</v>
      </c>
    </row>
    <row r="5" spans="1:2">
      <c r="A5" s="4" t="s">
        <v>452</v>
      </c>
    </row>
    <row r="6" spans="1:2">
      <c r="A6" s="3" t="s">
        <v>209</v>
      </c>
    </row>
    <row r="7" spans="1:2">
      <c r="A7" s="4" t="s">
        <v>365</v>
      </c>
      <c r="B7" s="7" t="n">
        <v>15000</v>
      </c>
    </row>
    <row r="8" spans="1:2">
      <c r="A8" s="4" t="s">
        <v>447</v>
      </c>
      <c r="B8" s="4" t="s">
        <v>448</v>
      </c>
    </row>
    <row r="9" spans="1:2">
      <c r="A9" s="4" t="s">
        <v>453</v>
      </c>
      <c r="B9" s="4" t="s">
        <v>454</v>
      </c>
    </row>
    <row r="10" spans="1:2">
      <c r="A10" s="4" t="s">
        <v>455</v>
      </c>
    </row>
    <row r="11" spans="1:2">
      <c r="A11" s="3" t="s">
        <v>209</v>
      </c>
    </row>
    <row r="12" spans="1:2">
      <c r="A12" s="4" t="s">
        <v>365</v>
      </c>
      <c r="B12" s="7" t="n">
        <v>9200</v>
      </c>
    </row>
    <row r="13" spans="1:2">
      <c r="A13" s="4" t="s">
        <v>453</v>
      </c>
      <c r="B13" s="4" t="s">
        <v>456</v>
      </c>
    </row>
    <row r="14" spans="1:2">
      <c r="A14" s="4" t="s">
        <v>457</v>
      </c>
    </row>
    <row r="15" spans="1:2">
      <c r="A15" s="3" t="s">
        <v>209</v>
      </c>
    </row>
    <row r="16" spans="1:2">
      <c r="A16" s="4" t="s">
        <v>365</v>
      </c>
      <c r="B16" s="7" t="n">
        <v>53060</v>
      </c>
    </row>
    <row r="17" spans="1:2">
      <c r="A17" s="4" t="s">
        <v>447</v>
      </c>
      <c r="B17" s="4" t="s">
        <v>458</v>
      </c>
    </row>
    <row r="18" spans="1:2">
      <c r="A18" s="4" t="s">
        <v>453</v>
      </c>
      <c r="B18" s="4" t="s">
        <v>459</v>
      </c>
    </row>
    <row r="19" spans="1:2">
      <c r="A19" s="4" t="s">
        <v>460</v>
      </c>
    </row>
    <row r="20" spans="1:2">
      <c r="A20" s="3" t="s">
        <v>209</v>
      </c>
    </row>
    <row r="21" spans="1:2">
      <c r="A21" s="4" t="s">
        <v>365</v>
      </c>
      <c r="B21" s="7" t="n">
        <v>54447</v>
      </c>
    </row>
    <row r="22" spans="1:2">
      <c r="A22" s="4" t="s">
        <v>447</v>
      </c>
      <c r="B22" s="4" t="s">
        <v>461</v>
      </c>
    </row>
    <row r="23" spans="1:2">
      <c r="A23" s="4" t="s">
        <v>453</v>
      </c>
      <c r="B23" s="4" t="s">
        <v>462</v>
      </c>
    </row>
    <row r="24" spans="1:2">
      <c r="A24" s="4" t="s">
        <v>463</v>
      </c>
    </row>
    <row r="25" spans="1:2">
      <c r="A25" s="3" t="s">
        <v>209</v>
      </c>
    </row>
    <row r="26" spans="1:2">
      <c r="A26" s="4" t="s">
        <v>447</v>
      </c>
      <c r="B26" s="4" t="s">
        <v>464</v>
      </c>
    </row>
    <row r="27" spans="1:2">
      <c r="A27" s="4" t="s">
        <v>453</v>
      </c>
      <c r="B27" s="4" t="s">
        <v>465</v>
      </c>
    </row>
    <row r="28" spans="1:2">
      <c r="A28" s="4" t="s">
        <v>466</v>
      </c>
    </row>
    <row r="29" spans="1:2">
      <c r="A29" s="3" t="s">
        <v>209</v>
      </c>
    </row>
    <row r="30" spans="1:2">
      <c r="A30" s="4" t="s">
        <v>365</v>
      </c>
      <c r="B30" s="7" t="n">
        <v>13608</v>
      </c>
    </row>
    <row r="31" spans="1:2">
      <c r="A31" s="4" t="s">
        <v>467</v>
      </c>
    </row>
    <row r="32" spans="1:2">
      <c r="A32" s="3" t="s">
        <v>209</v>
      </c>
    </row>
    <row r="33" spans="1:2">
      <c r="A33" s="4" t="s">
        <v>365</v>
      </c>
      <c r="B33" s="7" t="n">
        <v>18995</v>
      </c>
    </row>
    <row r="34" spans="1:2">
      <c r="A34" s="4" t="s">
        <v>447</v>
      </c>
      <c r="B34" s="4" t="s">
        <v>468</v>
      </c>
    </row>
    <row r="35" spans="1:2">
      <c r="A35" s="4" t="s">
        <v>453</v>
      </c>
      <c r="B35" s="4" t="s">
        <v>454</v>
      </c>
    </row>
    <row r="36" spans="1:2">
      <c r="A36" s="4" t="s">
        <v>469</v>
      </c>
    </row>
    <row r="37" spans="1:2">
      <c r="A37" s="3" t="s">
        <v>209</v>
      </c>
    </row>
    <row r="38" spans="1:2">
      <c r="A38" s="4" t="s">
        <v>470</v>
      </c>
      <c r="B38" s="4" t="s">
        <v>471</v>
      </c>
    </row>
    <row r="39" spans="1:2">
      <c r="A39" s="4" t="s">
        <v>472</v>
      </c>
    </row>
    <row r="40" spans="1:2">
      <c r="A40" s="3" t="s">
        <v>209</v>
      </c>
    </row>
    <row r="41" spans="1:2">
      <c r="A41" s="4" t="s">
        <v>473</v>
      </c>
      <c r="B41"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100</v>
      </c>
      <c r="B4" s="7" t="n">
        <v>851</v>
      </c>
      <c r="C4" s="7" t="n">
        <v>696</v>
      </c>
      <c r="D4" s="7" t="n">
        <v>2472</v>
      </c>
      <c r="E4" s="7" t="n">
        <v>1948</v>
      </c>
    </row>
    <row r="5" spans="1:5">
      <c r="A5" s="4" t="s">
        <v>101</v>
      </c>
      <c r="B5" s="7" t="n">
        <v>160</v>
      </c>
      <c r="C5" s="7" t="n">
        <v>84</v>
      </c>
      <c r="D5" s="7" t="n">
        <v>389</v>
      </c>
      <c r="E5" s="7" t="n">
        <v>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75</v>
      </c>
      <c r="B1" s="2" t="s">
        <v>70</v>
      </c>
      <c r="C1" s="2" t="s">
        <v>1</v>
      </c>
    </row>
    <row r="2" spans="1:3">
      <c r="B2" s="2" t="s">
        <v>351</v>
      </c>
      <c r="C2" s="2" t="s">
        <v>351</v>
      </c>
    </row>
    <row r="3" spans="1:3">
      <c r="A3" s="3" t="s">
        <v>55</v>
      </c>
    </row>
    <row r="4" spans="1:3">
      <c r="A4" s="4" t="s">
        <v>476</v>
      </c>
      <c r="B4" s="4" t="s">
        <v>477</v>
      </c>
    </row>
    <row r="5" spans="1:3">
      <c r="A5" s="4" t="s">
        <v>478</v>
      </c>
    </row>
    <row r="6" spans="1:3">
      <c r="A6" s="3" t="s">
        <v>55</v>
      </c>
    </row>
    <row r="7" spans="1:3">
      <c r="A7" s="4" t="s">
        <v>479</v>
      </c>
      <c r="B7" s="5" t="n">
        <v>2</v>
      </c>
      <c r="C7" s="5" t="n">
        <v>2</v>
      </c>
    </row>
    <row r="8" spans="1:3">
      <c r="A8" s="4" t="s">
        <v>480</v>
      </c>
      <c r="B8" s="7" t="n">
        <v>77691</v>
      </c>
      <c r="C8" s="7" t="n">
        <v>77691</v>
      </c>
    </row>
    <row r="9" spans="1:3">
      <c r="A9" s="4" t="s">
        <v>481</v>
      </c>
      <c r="B9" s="5" t="n">
        <v>38944</v>
      </c>
      <c r="C9" s="5" t="n">
        <v>38944</v>
      </c>
    </row>
    <row r="10" spans="1:3">
      <c r="A10" s="4" t="s">
        <v>482</v>
      </c>
    </row>
    <row r="11" spans="1:3">
      <c r="A11" s="3" t="s">
        <v>55</v>
      </c>
    </row>
    <row r="12" spans="1:3">
      <c r="A12" s="4" t="s">
        <v>480</v>
      </c>
      <c r="B12" s="5" t="n">
        <v>30265</v>
      </c>
      <c r="C12" s="5" t="n">
        <v>30265</v>
      </c>
    </row>
    <row r="13" spans="1:3">
      <c r="A13" s="4" t="s">
        <v>481</v>
      </c>
      <c r="B13" s="5" t="n">
        <v>30265</v>
      </c>
      <c r="C13" s="7" t="n">
        <v>30265</v>
      </c>
    </row>
    <row r="14" spans="1:3">
      <c r="A14" s="4" t="s">
        <v>483</v>
      </c>
      <c r="C14" s="4" t="s">
        <v>484</v>
      </c>
    </row>
    <row r="15" spans="1:3">
      <c r="A15" s="4" t="s">
        <v>485</v>
      </c>
    </row>
    <row r="16" spans="1:3">
      <c r="A16" s="3" t="s">
        <v>55</v>
      </c>
    </row>
    <row r="17" spans="1:3">
      <c r="A17" s="4" t="s">
        <v>470</v>
      </c>
      <c r="C17" s="4" t="s">
        <v>486</v>
      </c>
    </row>
    <row r="18" spans="1:3">
      <c r="A18" s="4" t="s">
        <v>487</v>
      </c>
    </row>
    <row r="19" spans="1:3">
      <c r="A19" s="3" t="s">
        <v>55</v>
      </c>
    </row>
    <row r="20" spans="1:3">
      <c r="A20" s="4" t="s">
        <v>480</v>
      </c>
      <c r="B20" s="5" t="n">
        <v>47426</v>
      </c>
      <c r="C20" s="7" t="n">
        <v>47426</v>
      </c>
    </row>
    <row r="21" spans="1:3">
      <c r="A21" s="4" t="s">
        <v>481</v>
      </c>
      <c r="B21" s="7" t="n">
        <v>8679</v>
      </c>
      <c r="C21" s="7" t="n">
        <v>8679</v>
      </c>
    </row>
    <row r="22" spans="1:3">
      <c r="A22" s="4" t="s">
        <v>488</v>
      </c>
    </row>
    <row r="23" spans="1:3">
      <c r="A23" s="3" t="s">
        <v>55</v>
      </c>
    </row>
    <row r="24" spans="1:3">
      <c r="A24" s="4" t="s">
        <v>470</v>
      </c>
      <c r="C2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70</v>
      </c>
      <c r="D1" s="2" t="s">
        <v>1</v>
      </c>
    </row>
    <row r="2" spans="1:6">
      <c r="B2" s="2" t="s">
        <v>2</v>
      </c>
      <c r="C2" s="2" t="s">
        <v>71</v>
      </c>
      <c r="D2" s="2" t="s">
        <v>2</v>
      </c>
      <c r="E2" s="2" t="s">
        <v>71</v>
      </c>
      <c r="F2" s="2" t="s">
        <v>23</v>
      </c>
    </row>
    <row r="3" spans="1:6">
      <c r="A3" s="3" t="s">
        <v>55</v>
      </c>
    </row>
    <row r="4" spans="1:6">
      <c r="A4" s="4" t="s">
        <v>491</v>
      </c>
      <c r="B4" s="7" t="n">
        <v>7040</v>
      </c>
      <c r="D4" s="7" t="n">
        <v>7040</v>
      </c>
      <c r="F4" s="7" t="n">
        <v>6727</v>
      </c>
    </row>
    <row r="5" spans="1:6">
      <c r="A5" s="4" t="s">
        <v>66</v>
      </c>
    </row>
    <row r="6" spans="1:6">
      <c r="A6" s="3" t="s">
        <v>55</v>
      </c>
    </row>
    <row r="7" spans="1:6">
      <c r="A7" s="4" t="s">
        <v>492</v>
      </c>
      <c r="B7" s="5" t="n">
        <v>37400</v>
      </c>
      <c r="D7" s="5" t="n">
        <v>37400</v>
      </c>
      <c r="F7" s="5" t="n">
        <v>37400</v>
      </c>
    </row>
    <row r="8" spans="1:6">
      <c r="A8" s="4" t="s">
        <v>491</v>
      </c>
      <c r="B8" s="5" t="n">
        <v>367</v>
      </c>
      <c r="D8" s="5" t="n">
        <v>367</v>
      </c>
      <c r="F8" s="7" t="n">
        <v>382</v>
      </c>
    </row>
    <row r="9" spans="1:6">
      <c r="A9" s="4" t="s">
        <v>78</v>
      </c>
      <c r="B9" s="7" t="n">
        <v>386</v>
      </c>
      <c r="C9" s="7" t="n">
        <v>300</v>
      </c>
      <c r="D9" s="7" t="n">
        <v>1058</v>
      </c>
      <c r="E9" s="7" t="n">
        <v>862</v>
      </c>
    </row>
    <row r="10" spans="1:6">
      <c r="A10" s="4" t="s">
        <v>493</v>
      </c>
    </row>
    <row r="11" spans="1:6">
      <c r="A11" s="3" t="s">
        <v>55</v>
      </c>
    </row>
    <row r="12" spans="1:6">
      <c r="A12" s="4" t="s">
        <v>470</v>
      </c>
      <c r="D12" s="4" t="s">
        <v>494</v>
      </c>
    </row>
    <row r="13" spans="1:6">
      <c r="A13" s="4" t="s">
        <v>447</v>
      </c>
      <c r="B13" s="4" t="s">
        <v>495</v>
      </c>
      <c r="D13" s="4" t="s">
        <v>4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96</v>
      </c>
      <c r="B1" s="2" t="s">
        <v>70</v>
      </c>
      <c r="D1" s="2" t="s">
        <v>1</v>
      </c>
    </row>
    <row r="2" spans="1:5">
      <c r="B2" s="2" t="s">
        <v>351</v>
      </c>
      <c r="C2" s="2" t="s">
        <v>432</v>
      </c>
      <c r="D2" s="2" t="s">
        <v>351</v>
      </c>
      <c r="E2" s="2" t="s">
        <v>432</v>
      </c>
    </row>
    <row r="3" spans="1:5">
      <c r="A3" s="3" t="s">
        <v>497</v>
      </c>
    </row>
    <row r="4" spans="1:5">
      <c r="A4" s="4" t="s">
        <v>498</v>
      </c>
      <c r="B4" s="7" t="n">
        <v>317</v>
      </c>
      <c r="C4" s="7" t="n">
        <v>302</v>
      </c>
      <c r="D4" s="7" t="n">
        <v>936</v>
      </c>
      <c r="E4" s="7" t="n">
        <v>891</v>
      </c>
    </row>
    <row r="5" spans="1:5">
      <c r="A5" s="4" t="s">
        <v>101</v>
      </c>
      <c r="B5" s="5" t="n">
        <v>160</v>
      </c>
      <c r="C5" s="5" t="n">
        <v>84</v>
      </c>
      <c r="D5" s="5" t="n">
        <v>389</v>
      </c>
      <c r="E5" s="5" t="n">
        <v>266</v>
      </c>
    </row>
    <row r="6" spans="1:5">
      <c r="A6" s="4" t="s">
        <v>499</v>
      </c>
    </row>
    <row r="7" spans="1:5">
      <c r="A7" s="3" t="s">
        <v>497</v>
      </c>
    </row>
    <row r="8" spans="1:5">
      <c r="A8" s="4" t="s">
        <v>498</v>
      </c>
      <c r="B8" s="5" t="n">
        <v>6</v>
      </c>
      <c r="C8" s="5" t="n">
        <v>9</v>
      </c>
      <c r="D8" s="5" t="n">
        <v>25</v>
      </c>
      <c r="E8" s="5" t="n">
        <v>25</v>
      </c>
    </row>
    <row r="9" spans="1:5">
      <c r="A9" s="4" t="s">
        <v>500</v>
      </c>
    </row>
    <row r="10" spans="1:5">
      <c r="A10" s="3" t="s">
        <v>497</v>
      </c>
    </row>
    <row r="11" spans="1:5">
      <c r="A11" s="4" t="s">
        <v>101</v>
      </c>
      <c r="B11" s="5" t="n">
        <v>160</v>
      </c>
      <c r="C11" s="5" t="n">
        <v>84</v>
      </c>
      <c r="D11" s="5" t="n">
        <v>388</v>
      </c>
      <c r="E11" s="5" t="n">
        <v>266</v>
      </c>
    </row>
    <row r="12" spans="1:5">
      <c r="A12" s="4" t="s">
        <v>501</v>
      </c>
    </row>
    <row r="13" spans="1:5">
      <c r="A13" s="3" t="s">
        <v>497</v>
      </c>
    </row>
    <row r="14" spans="1:5">
      <c r="A14" s="4" t="s">
        <v>498</v>
      </c>
      <c r="B14" s="7" t="n">
        <v>926</v>
      </c>
      <c r="C14" s="5" t="n">
        <v>726</v>
      </c>
      <c r="D14" s="7" t="n">
        <v>2693</v>
      </c>
      <c r="E14" s="5" t="n">
        <v>2022</v>
      </c>
    </row>
    <row r="15" spans="1:5">
      <c r="A15" s="4" t="s">
        <v>502</v>
      </c>
      <c r="B15" s="5" t="n">
        <v>2</v>
      </c>
      <c r="D15" s="5" t="n">
        <v>2</v>
      </c>
    </row>
    <row r="16" spans="1:5">
      <c r="A16" s="4" t="s">
        <v>503</v>
      </c>
    </row>
    <row r="17" spans="1:5">
      <c r="A17" s="3" t="s">
        <v>497</v>
      </c>
    </row>
    <row r="18" spans="1:5">
      <c r="A18" s="4" t="s">
        <v>498</v>
      </c>
      <c r="B18" s="7" t="n">
        <v>513</v>
      </c>
      <c r="C18" s="7" t="n">
        <v>1255</v>
      </c>
      <c r="D18" s="7" t="n">
        <v>2043</v>
      </c>
      <c r="E18" s="7" t="n">
        <v>19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24</v>
      </c>
    </row>
    <row r="2" spans="1:3">
      <c r="B2" s="2" t="s">
        <v>2</v>
      </c>
      <c r="C2" s="2" t="s">
        <v>23</v>
      </c>
    </row>
    <row r="3" spans="1:3">
      <c r="A3" s="4" t="s">
        <v>505</v>
      </c>
    </row>
    <row r="4" spans="1:3">
      <c r="A4" s="3" t="s">
        <v>506</v>
      </c>
    </row>
    <row r="5" spans="1:3">
      <c r="A5" s="4" t="s">
        <v>507</v>
      </c>
      <c r="B5" s="4" t="s">
        <v>508</v>
      </c>
      <c r="C5" s="4" t="s">
        <v>509</v>
      </c>
    </row>
    <row r="6" spans="1:3">
      <c r="A6" s="4" t="s">
        <v>510</v>
      </c>
    </row>
    <row r="7" spans="1:3">
      <c r="A7" s="3" t="s">
        <v>506</v>
      </c>
    </row>
    <row r="8" spans="1:3">
      <c r="A8" s="4" t="s">
        <v>507</v>
      </c>
      <c r="B8" s="4" t="s">
        <v>511</v>
      </c>
      <c r="C8" s="4" t="s">
        <v>512</v>
      </c>
    </row>
    <row r="9" spans="1:3">
      <c r="A9" s="4" t="s">
        <v>513</v>
      </c>
    </row>
    <row r="10" spans="1:3">
      <c r="A10" s="3" t="s">
        <v>506</v>
      </c>
    </row>
    <row r="11" spans="1:3">
      <c r="A11" s="4" t="s">
        <v>507</v>
      </c>
      <c r="B11" s="4" t="s">
        <v>514</v>
      </c>
      <c r="C11" s="4" t="s">
        <v>515</v>
      </c>
    </row>
    <row r="12" spans="1:3">
      <c r="A12" s="4" t="s">
        <v>516</v>
      </c>
    </row>
    <row r="13" spans="1:3">
      <c r="A13" s="3" t="s">
        <v>506</v>
      </c>
    </row>
    <row r="14" spans="1:3">
      <c r="A14" s="4" t="s">
        <v>517</v>
      </c>
      <c r="B14" s="7" t="n">
        <v>12608</v>
      </c>
      <c r="C14" s="7" t="n">
        <v>15705</v>
      </c>
    </row>
    <row r="15" spans="1:3">
      <c r="A15" s="4" t="s">
        <v>518</v>
      </c>
    </row>
    <row r="16" spans="1:3">
      <c r="A16" s="3" t="s">
        <v>506</v>
      </c>
    </row>
    <row r="17" spans="1:3">
      <c r="A17" s="4" t="s">
        <v>517</v>
      </c>
      <c r="B17" s="7" t="n">
        <v>27252</v>
      </c>
      <c r="C17" s="7" t="n">
        <v>11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40</v>
      </c>
    </row>
    <row r="2" spans="1:2">
      <c r="A2" s="9" t="n">
        <v>1</v>
      </c>
    </row>
    <row r="3" spans="1:2">
      <c r="A3" s="3" t="s">
        <v>520</v>
      </c>
    </row>
    <row r="4" spans="1:2">
      <c r="A4" s="4" t="s">
        <v>521</v>
      </c>
      <c r="B4" s="7" t="n">
        <v>0</v>
      </c>
    </row>
    <row r="5" spans="1:2">
      <c r="A5" s="4" t="s">
        <v>522</v>
      </c>
    </row>
    <row r="6" spans="1:2">
      <c r="A6" s="3" t="s">
        <v>520</v>
      </c>
    </row>
    <row r="7" spans="1:2">
      <c r="A7" s="4" t="s">
        <v>521</v>
      </c>
      <c r="B7" s="5" t="n">
        <v>0</v>
      </c>
    </row>
    <row r="8" spans="1:2">
      <c r="A8" s="4" t="s">
        <v>523</v>
      </c>
      <c r="B8" s="5" t="n">
        <v>0</v>
      </c>
    </row>
    <row r="9" spans="1:2">
      <c r="A9" s="4" t="s">
        <v>524</v>
      </c>
    </row>
    <row r="10" spans="1:2">
      <c r="A10" s="3" t="s">
        <v>520</v>
      </c>
    </row>
    <row r="11" spans="1:2">
      <c r="A11" s="4" t="s">
        <v>521</v>
      </c>
      <c r="B11" s="5" t="n">
        <v>0</v>
      </c>
    </row>
    <row r="12" spans="1:2">
      <c r="A12" s="9" t="n">
        <v>2</v>
      </c>
    </row>
    <row r="13" spans="1:2">
      <c r="A13" s="3" t="s">
        <v>520</v>
      </c>
    </row>
    <row r="14" spans="1:2">
      <c r="A14" s="4" t="s">
        <v>521</v>
      </c>
      <c r="B14" s="5" t="n">
        <v>3478</v>
      </c>
    </row>
    <row r="15" spans="1:2">
      <c r="A15" s="4" t="s">
        <v>525</v>
      </c>
    </row>
    <row r="16" spans="1:2">
      <c r="A16" s="3" t="s">
        <v>520</v>
      </c>
    </row>
    <row r="17" spans="1:2">
      <c r="A17" s="4" t="s">
        <v>521</v>
      </c>
      <c r="B17" s="5" t="n">
        <v>3473</v>
      </c>
    </row>
    <row r="18" spans="1:2">
      <c r="A18" s="4" t="s">
        <v>523</v>
      </c>
      <c r="B18" s="5" t="n">
        <v>0</v>
      </c>
    </row>
    <row r="19" spans="1:2">
      <c r="A19" s="4" t="s">
        <v>526</v>
      </c>
    </row>
    <row r="20" spans="1:2">
      <c r="A20" s="3" t="s">
        <v>520</v>
      </c>
    </row>
    <row r="21" spans="1:2">
      <c r="A21" s="4" t="s">
        <v>521</v>
      </c>
      <c r="B21" s="5" t="n">
        <v>5</v>
      </c>
    </row>
    <row r="22" spans="1:2">
      <c r="A22" s="4" t="s">
        <v>527</v>
      </c>
    </row>
    <row r="23" spans="1:2">
      <c r="A23" s="3" t="s">
        <v>520</v>
      </c>
    </row>
    <row r="24" spans="1:2">
      <c r="A24" s="4" t="s">
        <v>521</v>
      </c>
      <c r="B24" s="5" t="n">
        <v>3478</v>
      </c>
    </row>
    <row r="25" spans="1:2">
      <c r="A25" s="4" t="s">
        <v>528</v>
      </c>
    </row>
    <row r="26" spans="1:2">
      <c r="A26" s="3" t="s">
        <v>520</v>
      </c>
    </row>
    <row r="27" spans="1:2">
      <c r="A27" s="4" t="s">
        <v>521</v>
      </c>
      <c r="B27" s="5" t="n">
        <v>3473</v>
      </c>
    </row>
    <row r="28" spans="1:2">
      <c r="A28" s="4" t="s">
        <v>523</v>
      </c>
      <c r="B28" s="5" t="n">
        <v>0</v>
      </c>
    </row>
    <row r="29" spans="1:2">
      <c r="A29" s="4" t="s">
        <v>529</v>
      </c>
    </row>
    <row r="30" spans="1:2">
      <c r="A30" s="3" t="s">
        <v>520</v>
      </c>
    </row>
    <row r="31" spans="1:2">
      <c r="A31" s="4" t="s">
        <v>521</v>
      </c>
      <c r="B31"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70</v>
      </c>
      <c r="D1" s="2" t="s">
        <v>1</v>
      </c>
    </row>
    <row r="2" spans="1:6">
      <c r="B2" s="2" t="s">
        <v>2</v>
      </c>
      <c r="C2" s="2" t="s">
        <v>71</v>
      </c>
      <c r="D2" s="2" t="s">
        <v>2</v>
      </c>
      <c r="E2" s="2" t="s">
        <v>71</v>
      </c>
      <c r="F2" s="2" t="s">
        <v>23</v>
      </c>
    </row>
    <row r="3" spans="1:6">
      <c r="A3" s="3" t="s">
        <v>531</v>
      </c>
    </row>
    <row r="4" spans="1:6">
      <c r="A4" s="4" t="s">
        <v>532</v>
      </c>
      <c r="B4" s="7" t="n">
        <v>0</v>
      </c>
      <c r="C4" s="7" t="n">
        <v>0</v>
      </c>
      <c r="D4" s="7" t="n">
        <v>0</v>
      </c>
      <c r="E4" s="7" t="n">
        <v>0</v>
      </c>
    </row>
    <row r="5" spans="1:6">
      <c r="A5" s="4" t="s">
        <v>533</v>
      </c>
      <c r="B5" s="5" t="n">
        <v>0</v>
      </c>
      <c r="C5" s="5" t="n">
        <v>0</v>
      </c>
      <c r="D5" s="5" t="n">
        <v>0</v>
      </c>
      <c r="E5" s="5" t="n">
        <v>0</v>
      </c>
    </row>
    <row r="6" spans="1:6">
      <c r="A6" s="4" t="s">
        <v>534</v>
      </c>
      <c r="B6" s="5" t="n">
        <v>-432000</v>
      </c>
      <c r="D6" s="5" t="n">
        <v>-432000</v>
      </c>
    </row>
    <row r="7" spans="1:6">
      <c r="A7" s="4" t="s">
        <v>535</v>
      </c>
    </row>
    <row r="8" spans="1:6">
      <c r="A8" s="3" t="s">
        <v>531</v>
      </c>
    </row>
    <row r="9" spans="1:6">
      <c r="A9" s="4" t="s">
        <v>536</v>
      </c>
      <c r="B9" s="5" t="n">
        <v>444000</v>
      </c>
      <c r="C9" s="5" t="n">
        <v>-309000</v>
      </c>
      <c r="D9" s="5" t="n">
        <v>2034000</v>
      </c>
      <c r="E9" s="5" t="n">
        <v>2739000</v>
      </c>
    </row>
    <row r="10" spans="1:6">
      <c r="A10" s="4" t="s">
        <v>537</v>
      </c>
      <c r="B10" s="5" t="n">
        <v>46000</v>
      </c>
      <c r="C10" s="7" t="n">
        <v>-80000</v>
      </c>
      <c r="D10" s="5" t="n">
        <v>2000</v>
      </c>
      <c r="E10" s="7" t="n">
        <v>-336000</v>
      </c>
    </row>
    <row r="11" spans="1:6">
      <c r="A11" s="4" t="s">
        <v>538</v>
      </c>
    </row>
    <row r="12" spans="1:6">
      <c r="A12" s="3" t="s">
        <v>539</v>
      </c>
    </row>
    <row r="13" spans="1:6">
      <c r="A13" s="4" t="s">
        <v>540</v>
      </c>
      <c r="B13" s="5" t="n">
        <v>1460000</v>
      </c>
      <c r="D13" s="5" t="n">
        <v>1460000</v>
      </c>
      <c r="F13" s="7" t="n">
        <v>3478000</v>
      </c>
    </row>
    <row r="14" spans="1:6">
      <c r="A14" s="4" t="s">
        <v>38</v>
      </c>
    </row>
    <row r="15" spans="1:6">
      <c r="A15" s="3" t="s">
        <v>539</v>
      </c>
    </row>
    <row r="16" spans="1:6">
      <c r="A16" s="4" t="s">
        <v>541</v>
      </c>
      <c r="B16" s="5" t="n">
        <v>14000</v>
      </c>
      <c r="D16" s="5" t="n">
        <v>14000</v>
      </c>
      <c r="F16" s="7" t="n">
        <v>0</v>
      </c>
    </row>
    <row r="17" spans="1:6">
      <c r="A17" s="4" t="s">
        <v>542</v>
      </c>
    </row>
    <row r="18" spans="1:6">
      <c r="A18" s="3" t="s">
        <v>543</v>
      </c>
    </row>
    <row r="19" spans="1:6">
      <c r="A19" s="4" t="s">
        <v>544</v>
      </c>
      <c r="B19" s="7" t="n">
        <v>1657000</v>
      </c>
      <c r="D19" s="7" t="n">
        <v>1657000</v>
      </c>
    </row>
    <row r="20" spans="1:6">
      <c r="A20" s="4" t="s">
        <v>545</v>
      </c>
      <c r="B20" s="4" t="s">
        <v>546</v>
      </c>
      <c r="D20" s="4" t="s">
        <v>546</v>
      </c>
    </row>
    <row r="21" spans="1:6">
      <c r="A21" s="4" t="s">
        <v>547</v>
      </c>
    </row>
    <row r="22" spans="1:6">
      <c r="A22" s="3" t="s">
        <v>543</v>
      </c>
    </row>
    <row r="23" spans="1:6">
      <c r="A23" s="4" t="s">
        <v>544</v>
      </c>
      <c r="B23" s="7" t="n">
        <v>26316000</v>
      </c>
      <c r="D23" s="7" t="n">
        <v>26316000</v>
      </c>
    </row>
    <row r="24" spans="1:6">
      <c r="A24" s="4" t="s">
        <v>545</v>
      </c>
      <c r="B24" s="4" t="s">
        <v>548</v>
      </c>
      <c r="D24" s="4" t="s">
        <v>548</v>
      </c>
    </row>
    <row r="25" spans="1:6">
      <c r="A25" s="4" t="s">
        <v>549</v>
      </c>
    </row>
    <row r="26" spans="1:6">
      <c r="A26" s="3" t="s">
        <v>543</v>
      </c>
    </row>
    <row r="27" spans="1:6">
      <c r="A27" s="4" t="s">
        <v>544</v>
      </c>
      <c r="B27" s="7" t="n">
        <v>27000000</v>
      </c>
      <c r="D27" s="7" t="n">
        <v>27000000</v>
      </c>
    </row>
    <row r="28" spans="1:6">
      <c r="A28" s="4" t="s">
        <v>545</v>
      </c>
      <c r="B28" s="4" t="s">
        <v>550</v>
      </c>
      <c r="D28" s="4" t="s">
        <v>550</v>
      </c>
    </row>
    <row r="29" spans="1:6">
      <c r="A29" s="4" t="s">
        <v>551</v>
      </c>
    </row>
    <row r="30" spans="1:6">
      <c r="A30" s="3" t="s">
        <v>543</v>
      </c>
    </row>
    <row r="31" spans="1:6">
      <c r="A31" s="4" t="s">
        <v>544</v>
      </c>
      <c r="B31" s="7" t="n">
        <v>9200000</v>
      </c>
      <c r="D31" s="7" t="n">
        <v>9200000</v>
      </c>
    </row>
    <row r="32" spans="1:6">
      <c r="A32" s="4" t="s">
        <v>545</v>
      </c>
      <c r="B32" s="4" t="s">
        <v>474</v>
      </c>
      <c r="D32" s="4" t="s">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104</v>
      </c>
      <c r="B4" s="7" t="n">
        <v>-5971</v>
      </c>
      <c r="C4" s="7" t="n">
        <v>-3820</v>
      </c>
      <c r="D4" s="7" t="n">
        <v>52139</v>
      </c>
      <c r="E4" s="7" t="n">
        <v>23784</v>
      </c>
    </row>
    <row r="5" spans="1:5">
      <c r="A5" s="3" t="s">
        <v>105</v>
      </c>
    </row>
    <row r="6" spans="1:5">
      <c r="A6" s="4" t="s">
        <v>106</v>
      </c>
      <c r="B6" s="5" t="n">
        <v>398</v>
      </c>
      <c r="C6" s="5" t="n">
        <v>-228</v>
      </c>
      <c r="D6" s="5" t="n">
        <v>2032</v>
      </c>
      <c r="E6" s="5" t="n">
        <v>3074</v>
      </c>
    </row>
    <row r="7" spans="1:5">
      <c r="A7" s="4" t="s">
        <v>107</v>
      </c>
      <c r="B7" s="5" t="n">
        <v>398</v>
      </c>
      <c r="C7" s="5" t="n">
        <v>-228</v>
      </c>
      <c r="D7" s="5" t="n">
        <v>2032</v>
      </c>
      <c r="E7" s="5" t="n">
        <v>3074</v>
      </c>
    </row>
    <row r="8" spans="1:5">
      <c r="A8" s="4" t="s">
        <v>108</v>
      </c>
      <c r="B8" s="5" t="n">
        <v>-5573</v>
      </c>
      <c r="C8" s="5" t="n">
        <v>-4048</v>
      </c>
      <c r="D8" s="5" t="n">
        <v>54171</v>
      </c>
      <c r="E8" s="5" t="n">
        <v>26858</v>
      </c>
    </row>
    <row r="9" spans="1:5">
      <c r="A9" s="4" t="s">
        <v>109</v>
      </c>
      <c r="B9" s="5" t="n">
        <v>1160</v>
      </c>
      <c r="C9" s="5" t="n">
        <v>1260</v>
      </c>
      <c r="D9" s="5" t="n">
        <v>-25879</v>
      </c>
      <c r="E9" s="5" t="n">
        <v>-16099</v>
      </c>
    </row>
    <row r="10" spans="1:5">
      <c r="A10" s="4" t="s">
        <v>110</v>
      </c>
      <c r="B10" s="7" t="n">
        <v>-4413</v>
      </c>
      <c r="C10" s="7" t="n">
        <v>-2788</v>
      </c>
      <c r="D10" s="7" t="n">
        <v>28292</v>
      </c>
      <c r="E10" s="7" t="n">
        <v>107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6"/>
    <col customWidth="1" max="5" min="5" width="45"/>
    <col customWidth="1" max="6" min="6" width="20"/>
    <col customWidth="1" max="7" min="7" width="26"/>
  </cols>
  <sheetData>
    <row r="1" spans="1:7">
      <c r="A1" s="1" t="s">
        <v>111</v>
      </c>
      <c r="B1" s="2" t="s">
        <v>112</v>
      </c>
      <c r="C1" s="2" t="s">
        <v>113</v>
      </c>
      <c r="D1" s="2" t="s">
        <v>114</v>
      </c>
      <c r="E1" s="2" t="s">
        <v>115</v>
      </c>
      <c r="F1" s="2" t="s">
        <v>116</v>
      </c>
      <c r="G1" s="2" t="s">
        <v>117</v>
      </c>
    </row>
    <row r="2" spans="1:7">
      <c r="A2" s="4" t="s">
        <v>118</v>
      </c>
      <c r="B2" s="7" t="n">
        <v>236705</v>
      </c>
      <c r="C2" s="7" t="n">
        <v>133</v>
      </c>
      <c r="D2" s="7" t="n">
        <v>201910</v>
      </c>
      <c r="E2" s="7" t="n">
        <v>1000</v>
      </c>
      <c r="F2" s="7" t="n">
        <v>-37047</v>
      </c>
      <c r="G2" s="7" t="n">
        <v>70709</v>
      </c>
    </row>
    <row r="3" spans="1:7">
      <c r="A3" s="3" t="s">
        <v>119</v>
      </c>
    </row>
    <row r="4" spans="1:7">
      <c r="A4" s="4" t="s">
        <v>120</v>
      </c>
      <c r="B4" s="5" t="n">
        <v>-8463</v>
      </c>
      <c r="F4" s="5" t="n">
        <v>-8463</v>
      </c>
    </row>
    <row r="5" spans="1:7">
      <c r="A5" s="4" t="s">
        <v>121</v>
      </c>
      <c r="B5" s="5" t="n">
        <v>0</v>
      </c>
      <c r="C5" s="5" t="n">
        <v>1</v>
      </c>
      <c r="D5" s="5" t="n">
        <v>-1</v>
      </c>
    </row>
    <row r="6" spans="1:7">
      <c r="A6" s="4" t="s">
        <v>122</v>
      </c>
      <c r="B6" s="5" t="n">
        <v>973</v>
      </c>
      <c r="D6" s="5" t="n">
        <v>973</v>
      </c>
    </row>
    <row r="7" spans="1:7">
      <c r="A7" s="4" t="s">
        <v>123</v>
      </c>
      <c r="B7" s="5" t="n">
        <v>32553</v>
      </c>
      <c r="G7" s="5" t="n">
        <v>32553</v>
      </c>
    </row>
    <row r="8" spans="1:7">
      <c r="A8" s="4" t="s">
        <v>124</v>
      </c>
      <c r="B8" s="5" t="n">
        <v>12370</v>
      </c>
      <c r="G8" s="5" t="n">
        <v>12370</v>
      </c>
    </row>
    <row r="9" spans="1:7">
      <c r="A9" s="4" t="s">
        <v>125</v>
      </c>
      <c r="B9" s="5" t="n">
        <v>-38499</v>
      </c>
      <c r="G9" s="5" t="n">
        <v>-38499</v>
      </c>
    </row>
    <row r="10" spans="1:7">
      <c r="A10" s="4" t="s">
        <v>126</v>
      </c>
      <c r="B10" s="5" t="n">
        <v>-250</v>
      </c>
      <c r="D10" s="5" t="n">
        <v>-82</v>
      </c>
      <c r="G10" s="5" t="n">
        <v>-168</v>
      </c>
    </row>
    <row r="11" spans="1:7">
      <c r="A11" s="4" t="s">
        <v>127</v>
      </c>
      <c r="B11" s="5" t="n">
        <v>11926</v>
      </c>
      <c r="C11" s="5" t="n">
        <v>10</v>
      </c>
      <c r="D11" s="5" t="n">
        <v>11916</v>
      </c>
    </row>
    <row r="12" spans="1:7">
      <c r="A12" s="4" t="s">
        <v>128</v>
      </c>
      <c r="B12" s="5" t="n">
        <v>52139</v>
      </c>
      <c r="F12" s="5" t="n">
        <v>26884</v>
      </c>
      <c r="G12" s="5" t="n">
        <v>25255</v>
      </c>
    </row>
    <row r="13" spans="1:7">
      <c r="A13" s="4" t="s">
        <v>129</v>
      </c>
      <c r="B13" s="5" t="n">
        <v>2032</v>
      </c>
      <c r="E13" s="5" t="n">
        <v>1408</v>
      </c>
      <c r="G13" s="5" t="n">
        <v>624</v>
      </c>
    </row>
    <row r="14" spans="1:7">
      <c r="A14" s="4" t="s">
        <v>108</v>
      </c>
      <c r="B14" s="5" t="n">
        <v>54171</v>
      </c>
    </row>
    <row r="15" spans="1:7">
      <c r="A15" s="4" t="s">
        <v>130</v>
      </c>
      <c r="B15" s="7" t="n">
        <v>301486</v>
      </c>
      <c r="C15" s="7" t="n">
        <v>144</v>
      </c>
      <c r="D15" s="7" t="n">
        <v>214716</v>
      </c>
      <c r="E15" s="7" t="n">
        <v>2408</v>
      </c>
      <c r="F15" s="7" t="n">
        <v>-18626</v>
      </c>
      <c r="G15" s="7" t="n">
        <v>102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31</v>
      </c>
      <c r="B1" s="2" t="s">
        <v>1</v>
      </c>
    </row>
    <row r="2" spans="1:2">
      <c r="B2" s="2" t="s">
        <v>132</v>
      </c>
    </row>
    <row r="3" spans="1:2">
      <c r="A3" s="3" t="s">
        <v>133</v>
      </c>
    </row>
    <row r="4" spans="1:2">
      <c r="A4" s="4" t="s">
        <v>134</v>
      </c>
      <c r="B4" s="8" t="n">
        <v>0.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1</v>
      </c>
    </row>
    <row r="3" spans="1:3">
      <c r="A3" s="3" t="s">
        <v>136</v>
      </c>
    </row>
    <row r="4" spans="1:3">
      <c r="A4" s="4" t="s">
        <v>128</v>
      </c>
      <c r="B4" s="7" t="n">
        <v>52139</v>
      </c>
      <c r="C4" s="7" t="n">
        <v>23784</v>
      </c>
    </row>
    <row r="5" spans="1:3">
      <c r="A5" s="3" t="s">
        <v>137</v>
      </c>
    </row>
    <row r="6" spans="1:3">
      <c r="A6" s="4" t="s">
        <v>80</v>
      </c>
      <c r="B6" s="5" t="n">
        <v>28088</v>
      </c>
      <c r="C6" s="5" t="n">
        <v>21630</v>
      </c>
    </row>
    <row r="7" spans="1:3">
      <c r="A7" s="4" t="s">
        <v>138</v>
      </c>
      <c r="B7" s="5" t="n">
        <v>1130</v>
      </c>
      <c r="C7" s="5" t="n">
        <v>889</v>
      </c>
    </row>
    <row r="8" spans="1:3">
      <c r="A8" s="4" t="s">
        <v>139</v>
      </c>
      <c r="B8" s="5" t="n">
        <v>973</v>
      </c>
      <c r="C8" s="5" t="n">
        <v>1063</v>
      </c>
    </row>
    <row r="9" spans="1:3">
      <c r="A9" s="4" t="s">
        <v>83</v>
      </c>
      <c r="B9" s="5" t="n">
        <v>215</v>
      </c>
      <c r="C9" s="5" t="n">
        <v>307</v>
      </c>
    </row>
    <row r="10" spans="1:3">
      <c r="A10" s="4" t="s">
        <v>84</v>
      </c>
      <c r="B10" s="5" t="n">
        <v>-64500</v>
      </c>
      <c r="C10" s="5" t="n">
        <v>-35838</v>
      </c>
    </row>
    <row r="11" spans="1:3">
      <c r="A11" s="4" t="s">
        <v>85</v>
      </c>
      <c r="B11" s="5" t="n">
        <v>-3227</v>
      </c>
      <c r="C11" s="5" t="n">
        <v>0</v>
      </c>
    </row>
    <row r="12" spans="1:3">
      <c r="A12" s="4" t="s">
        <v>86</v>
      </c>
      <c r="B12" s="5" t="n">
        <v>850</v>
      </c>
      <c r="C12" s="5" t="n">
        <v>799</v>
      </c>
    </row>
    <row r="13" spans="1:3">
      <c r="A13" s="3" t="s">
        <v>140</v>
      </c>
    </row>
    <row r="14" spans="1:3">
      <c r="A14" s="4" t="s">
        <v>141</v>
      </c>
      <c r="B14" s="5" t="n">
        <v>0</v>
      </c>
      <c r="C14" s="5" t="n">
        <v>2328</v>
      </c>
    </row>
    <row r="15" spans="1:3">
      <c r="A15" s="4" t="s">
        <v>142</v>
      </c>
      <c r="B15" s="5" t="n">
        <v>8135</v>
      </c>
      <c r="C15" s="5" t="n">
        <v>-7435</v>
      </c>
    </row>
    <row r="16" spans="1:3">
      <c r="A16" s="4" t="s">
        <v>143</v>
      </c>
      <c r="B16" s="5" t="n">
        <v>6068</v>
      </c>
      <c r="C16" s="5" t="n">
        <v>910</v>
      </c>
    </row>
    <row r="17" spans="1:3">
      <c r="A17" s="4" t="s">
        <v>144</v>
      </c>
      <c r="B17" s="5" t="n">
        <v>-59</v>
      </c>
      <c r="C17" s="5" t="n">
        <v>-2033</v>
      </c>
    </row>
    <row r="18" spans="1:3">
      <c r="A18" s="4" t="s">
        <v>145</v>
      </c>
      <c r="B18" s="5" t="n">
        <v>29812</v>
      </c>
      <c r="C18" s="5" t="n">
        <v>6404</v>
      </c>
    </row>
    <row r="19" spans="1:3">
      <c r="A19" s="3" t="s">
        <v>146</v>
      </c>
    </row>
    <row r="20" spans="1:3">
      <c r="A20" s="4" t="s">
        <v>147</v>
      </c>
      <c r="B20" s="5" t="n">
        <v>450</v>
      </c>
      <c r="C20" s="5" t="n">
        <v>13850</v>
      </c>
    </row>
    <row r="21" spans="1:3">
      <c r="A21" s="4" t="s">
        <v>148</v>
      </c>
      <c r="B21" s="5" t="n">
        <v>-177343</v>
      </c>
      <c r="C21" s="5" t="n">
        <v>-196810</v>
      </c>
    </row>
    <row r="22" spans="1:3">
      <c r="A22" s="4" t="s">
        <v>149</v>
      </c>
      <c r="B22" s="5" t="n">
        <v>-11629</v>
      </c>
      <c r="C22" s="5" t="n">
        <v>-7261</v>
      </c>
    </row>
    <row r="23" spans="1:3">
      <c r="A23" s="4" t="s">
        <v>150</v>
      </c>
      <c r="B23" s="5" t="n">
        <v>-1479</v>
      </c>
      <c r="C23" s="5" t="n">
        <v>1592</v>
      </c>
    </row>
    <row r="24" spans="1:3">
      <c r="A24" s="4" t="s">
        <v>151</v>
      </c>
      <c r="B24" s="5" t="n">
        <v>-12370</v>
      </c>
      <c r="C24" s="5" t="n">
        <v>0</v>
      </c>
    </row>
    <row r="25" spans="1:3">
      <c r="A25" s="4" t="s">
        <v>152</v>
      </c>
      <c r="B25" s="5" t="n">
        <v>-250</v>
      </c>
      <c r="C25" s="5" t="n">
        <v>0</v>
      </c>
    </row>
    <row r="26" spans="1:3">
      <c r="A26" s="4" t="s">
        <v>153</v>
      </c>
      <c r="B26" s="5" t="n">
        <v>1279</v>
      </c>
      <c r="C26" s="5" t="n">
        <v>0</v>
      </c>
    </row>
    <row r="27" spans="1:3">
      <c r="A27" s="4" t="s">
        <v>154</v>
      </c>
      <c r="B27" s="5" t="n">
        <v>168691</v>
      </c>
      <c r="C27" s="5" t="n">
        <v>128647</v>
      </c>
    </row>
    <row r="28" spans="1:3">
      <c r="A28" s="4" t="s">
        <v>155</v>
      </c>
      <c r="B28" s="5" t="n">
        <v>656</v>
      </c>
      <c r="C28" s="5" t="n">
        <v>282</v>
      </c>
    </row>
    <row r="29" spans="1:3">
      <c r="A29" s="4" t="s">
        <v>156</v>
      </c>
      <c r="B29" s="5" t="n">
        <v>0</v>
      </c>
      <c r="C29" s="5" t="n">
        <v>-14394</v>
      </c>
    </row>
    <row r="30" spans="1:3">
      <c r="A30" s="4" t="s">
        <v>157</v>
      </c>
      <c r="B30" s="5" t="n">
        <v>-31995</v>
      </c>
      <c r="C30" s="5" t="n">
        <v>-74094</v>
      </c>
    </row>
    <row r="31" spans="1:3">
      <c r="A31" s="3" t="s">
        <v>158</v>
      </c>
    </row>
    <row r="32" spans="1:3">
      <c r="A32" s="4" t="s">
        <v>159</v>
      </c>
      <c r="B32" s="5" t="n">
        <v>106994</v>
      </c>
      <c r="C32" s="5" t="n">
        <v>131344</v>
      </c>
    </row>
    <row r="33" spans="1:3">
      <c r="A33" s="4" t="s">
        <v>160</v>
      </c>
      <c r="B33" s="5" t="n">
        <v>-84726</v>
      </c>
      <c r="C33" s="5" t="n">
        <v>-79215</v>
      </c>
    </row>
    <row r="34" spans="1:3">
      <c r="A34" s="4" t="s">
        <v>161</v>
      </c>
      <c r="B34" s="5" t="n">
        <v>-3752</v>
      </c>
      <c r="C34" s="5" t="n">
        <v>-3858</v>
      </c>
    </row>
    <row r="35" spans="1:3">
      <c r="A35" s="4" t="s">
        <v>162</v>
      </c>
      <c r="B35" s="5" t="n">
        <v>-1323</v>
      </c>
      <c r="C35" s="5" t="n">
        <v>-2527</v>
      </c>
    </row>
    <row r="36" spans="1:3">
      <c r="A36" s="4" t="s">
        <v>163</v>
      </c>
      <c r="B36" s="5" t="n">
        <v>-8312</v>
      </c>
      <c r="C36" s="5" t="n">
        <v>0</v>
      </c>
    </row>
    <row r="37" spans="1:3">
      <c r="A37" s="4" t="s">
        <v>123</v>
      </c>
      <c r="B37" s="5" t="n">
        <v>32553</v>
      </c>
      <c r="C37" s="5" t="n">
        <v>28744</v>
      </c>
    </row>
    <row r="38" spans="1:3">
      <c r="A38" s="4" t="s">
        <v>125</v>
      </c>
      <c r="B38" s="5" t="n">
        <v>-38499</v>
      </c>
      <c r="C38" s="5" t="n">
        <v>-24231</v>
      </c>
    </row>
    <row r="39" spans="1:3">
      <c r="A39" s="4" t="s">
        <v>164</v>
      </c>
      <c r="B39" s="5" t="n">
        <v>11926</v>
      </c>
      <c r="C39" s="5" t="n">
        <v>0</v>
      </c>
    </row>
    <row r="40" spans="1:3">
      <c r="A40" s="4" t="s">
        <v>165</v>
      </c>
      <c r="B40" s="5" t="n">
        <v>0</v>
      </c>
      <c r="C40" s="5" t="n">
        <v>-171</v>
      </c>
    </row>
    <row r="41" spans="1:3">
      <c r="A41" s="4" t="s">
        <v>166</v>
      </c>
      <c r="B41" s="5" t="n">
        <v>14861</v>
      </c>
      <c r="C41" s="5" t="n">
        <v>50086</v>
      </c>
    </row>
    <row r="42" spans="1:3">
      <c r="A42" s="4" t="s">
        <v>167</v>
      </c>
      <c r="B42" s="5" t="n">
        <v>12678</v>
      </c>
      <c r="C42" s="5" t="n">
        <v>-17604</v>
      </c>
    </row>
    <row r="43" spans="1:3">
      <c r="A43" s="4" t="s">
        <v>168</v>
      </c>
      <c r="B43" s="5" t="n">
        <v>12383</v>
      </c>
      <c r="C43" s="5" t="n">
        <v>27399</v>
      </c>
    </row>
    <row r="44" spans="1:3">
      <c r="A44" s="4" t="s">
        <v>169</v>
      </c>
      <c r="B44" s="5" t="n">
        <v>25061</v>
      </c>
      <c r="C44" s="5" t="n">
        <v>9795</v>
      </c>
    </row>
    <row r="45" spans="1:3">
      <c r="A45" s="3" t="s">
        <v>170</v>
      </c>
    </row>
    <row r="46" spans="1:3">
      <c r="A46" s="4" t="s">
        <v>171</v>
      </c>
      <c r="B46" s="5" t="n">
        <v>23385</v>
      </c>
      <c r="C46" s="5" t="n">
        <v>19353</v>
      </c>
    </row>
    <row r="47" spans="1:3">
      <c r="A47" s="4" t="s">
        <v>172</v>
      </c>
      <c r="B47" s="5" t="n">
        <v>139</v>
      </c>
      <c r="C47" s="5" t="n">
        <v>1899</v>
      </c>
    </row>
    <row r="48" spans="1:3">
      <c r="A48" s="4" t="s">
        <v>173</v>
      </c>
      <c r="B48" s="5" t="n">
        <v>13608</v>
      </c>
      <c r="C48" s="5" t="n">
        <v>27638</v>
      </c>
    </row>
    <row r="49" spans="1:3">
      <c r="A49" s="4" t="s">
        <v>174</v>
      </c>
      <c r="B49" s="5" t="n">
        <v>0</v>
      </c>
      <c r="C49" s="5" t="n">
        <v>21515</v>
      </c>
    </row>
    <row r="50" spans="1:3">
      <c r="A50" s="4" t="s">
        <v>175</v>
      </c>
    </row>
    <row r="51" spans="1:3">
      <c r="A51" s="3" t="s">
        <v>140</v>
      </c>
    </row>
    <row r="52" spans="1:3">
      <c r="A52" s="4" t="s">
        <v>144</v>
      </c>
      <c r="B52" s="5" t="n">
        <v>112</v>
      </c>
      <c r="C52" s="5" t="n">
        <v>0</v>
      </c>
    </row>
    <row r="53" spans="1:3">
      <c r="A53" s="3" t="s">
        <v>146</v>
      </c>
    </row>
    <row r="54" spans="1:3">
      <c r="A54" s="4" t="s">
        <v>151</v>
      </c>
      <c r="B54" s="5" t="n">
        <v>-12370</v>
      </c>
      <c r="C54" s="5" t="n">
        <v>0</v>
      </c>
    </row>
    <row r="55" spans="1:3">
      <c r="A55" s="4" t="s">
        <v>153</v>
      </c>
      <c r="B55" s="5" t="n">
        <v>-1279</v>
      </c>
      <c r="C55" s="5" t="n">
        <v>0</v>
      </c>
    </row>
    <row r="56" spans="1:3">
      <c r="A56" s="3" t="s">
        <v>176</v>
      </c>
    </row>
    <row r="57" spans="1:3">
      <c r="A57" s="4" t="s">
        <v>177</v>
      </c>
      <c r="B57" s="5" t="n">
        <v>-72395</v>
      </c>
      <c r="C57" s="5" t="n">
        <v>0</v>
      </c>
    </row>
    <row r="58" spans="1:3">
      <c r="A58" s="4" t="s">
        <v>178</v>
      </c>
      <c r="B58" s="5" t="n">
        <v>-3561</v>
      </c>
      <c r="C58" s="5" t="n">
        <v>0</v>
      </c>
    </row>
    <row r="59" spans="1:3">
      <c r="A59" s="4" t="s">
        <v>179</v>
      </c>
      <c r="B59" s="5" t="n">
        <v>-20</v>
      </c>
      <c r="C59" s="5" t="n">
        <v>0</v>
      </c>
    </row>
    <row r="60" spans="1:3">
      <c r="A60" s="4" t="s">
        <v>180</v>
      </c>
      <c r="B60" s="5" t="n">
        <v>53060</v>
      </c>
      <c r="C60" s="5" t="n">
        <v>0</v>
      </c>
    </row>
    <row r="61" spans="1:3">
      <c r="A61" s="4" t="s">
        <v>162</v>
      </c>
      <c r="B61" s="5" t="n">
        <v>-657</v>
      </c>
      <c r="C61" s="5" t="n">
        <v>0</v>
      </c>
    </row>
    <row r="62" spans="1:3">
      <c r="A62" s="4" t="s">
        <v>181</v>
      </c>
      <c r="B62" s="7" t="n">
        <v>12370</v>
      </c>
      <c r="C62"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1:44Z</dcterms:created>
  <dcterms:modified xmlns:dcterms="http://purl.org/dc/terms/" xmlns:xsi="http://www.w3.org/2001/XMLSchema-instance" xsi:type="dcterms:W3CDTF">2018-08-08T16:41:44Z</dcterms:modified>
</cp:coreProperties>
</file>